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BALANCE SHEETS (Un" sheetId="4" r:id="rId4"/>
    <s:sheet name="CONSOLIDATED BALANCE SHEETS (U5" sheetId="5" r:id="rId5"/>
    <s:sheet name="CONSOLIDATED STATEMENTS OF CASH" sheetId="6" r:id="rId6"/>
    <s:sheet name="CONSOLIDATED STATEMENTS OF EQUI" sheetId="7" r:id="rId7"/>
    <s:sheet name="BASIS OF PRESENTATION AND SIGNI" sheetId="8" r:id="rId8"/>
    <s:sheet name="REVENUE RECOGNITION" sheetId="9" r:id="rId9"/>
    <s:sheet name="USE OF ESTIMATES" sheetId="10" r:id="rId10"/>
    <s:sheet name="RESTRUCTURING" sheetId="11" r:id="rId11"/>
    <s:sheet name="ACCOUNTS RECEIVABLE" sheetId="12" r:id="rId12"/>
    <s:sheet name="CONTRACTS IN PROGRESS AND ADVAN" sheetId="13" r:id="rId13"/>
    <s:sheet name="DEBT" sheetId="14" r:id="rId14"/>
    <s:sheet name="PENSION AND POSTRETIREMENT BENE" sheetId="15" r:id="rId15"/>
    <s:sheet name="DERIVATIVE FINANCIAL INSTRUMENT" sheetId="16" r:id="rId16"/>
    <s:sheet name="FAIR VALUE MEASUREMENTS" sheetId="17" r:id="rId17"/>
    <s:sheet name="STOCKHOLDERS' EQUITY" sheetId="18" r:id="rId18"/>
    <s:sheet name="EARNINGS PER SHARE" sheetId="19" r:id="rId19"/>
    <s:sheet name="COMMITMENTS AND CONTINGENCIES" sheetId="20" r:id="rId20"/>
    <s:sheet name="SEGMENT REPORTING" sheetId="21" r:id="rId21"/>
    <s:sheet name="BASIS OF PRESENTATION AND SIG22" sheetId="22" r:id="rId22"/>
    <s:sheet name="RESTRUCTURING (Tables)" sheetId="23" r:id="rId23"/>
    <s:sheet name="ACCOUNTS RECEIVABLE (Tables)" sheetId="24" r:id="rId24"/>
    <s:sheet name="CONTRACTS IN PROGRESS AND ADV25" sheetId="25" r:id="rId25"/>
    <s:sheet name="DEBT (Tables)" sheetId="26" r:id="rId26"/>
    <s:sheet name="PENSION AND POSTRETIREMENT BE27" sheetId="27" r:id="rId27"/>
    <s:sheet name="DERIVATIVE FINANCIAL INSTRUME28" sheetId="28" r:id="rId28"/>
    <s:sheet name="FAIR VALUE MEASUREMENTS (Tables" sheetId="29" r:id="rId29"/>
    <s:sheet name="STOCKHOLDERS' EQUITY (Tables)" sheetId="30" r:id="rId30"/>
    <s:sheet name="EARNINGS PER SHARE (Tables)" sheetId="31" r:id="rId31"/>
    <s:sheet name="SEGMENT REPORTING (Tables)" sheetId="32" r:id="rId32"/>
    <s:sheet name="Basis of Presentation and Sig33" sheetId="33" r:id="rId33"/>
    <s:sheet name="Revenue Recognition - Additiona" sheetId="34" r:id="rId34"/>
    <s:sheet name="Use of Estimates - Additional I" sheetId="35" r:id="rId35"/>
    <s:sheet name="Restructuring - Restructuring C" sheetId="36" r:id="rId36"/>
    <s:sheet name="Accounts Receivable - Contract " sheetId="37" r:id="rId37"/>
    <s:sheet name="Accounts Receivable - Retainage" sheetId="38" r:id="rId38"/>
    <s:sheet name="Contracts in Progress and Adv39" sheetId="39" r:id="rId39"/>
    <s:sheet name="Debt - Additional Information (" sheetId="40" r:id="rId40"/>
    <s:sheet name="Debt - Summary of Long-Term Deb" sheetId="41" r:id="rId41"/>
    <s:sheet name="Debt - Schedule Of Required Cov" sheetId="42" r:id="rId42"/>
    <s:sheet name="Pension and Postretirement Be43" sheetId="43" r:id="rId43"/>
    <s:sheet name="Derivative Financial Instrume44" sheetId="44" r:id="rId44"/>
    <s:sheet name="Derivative Financial Instrume45" sheetId="45" r:id="rId45"/>
    <s:sheet name="Derivative Financial Instrume46" sheetId="46" r:id="rId46"/>
    <s:sheet name="Fair Value Measurements - Sched" sheetId="47" r:id="rId47"/>
    <s:sheet name="Fair Value Measurements - Addit" sheetId="48" r:id="rId48"/>
    <s:sheet name="Stockholder's Equity - Changes " sheetId="49" r:id="rId49"/>
    <s:sheet name="Stockholder's Equity - Componen" sheetId="50" r:id="rId50"/>
    <s:sheet name="Stockholder's Equity - Addition" sheetId="51" r:id="rId51"/>
    <s:sheet name="Stockholder's Equity - Compon52" sheetId="52" r:id="rId52"/>
    <s:sheet name="Earnings Per Share - Computatio" sheetId="53" r:id="rId53"/>
    <s:sheet name="Earnings Per Share - Additional" sheetId="54" r:id="rId54"/>
    <s:sheet name="Commitments and Contingencies -" sheetId="55" r:id="rId55"/>
    <s:sheet name="Segment Reporting - Additional " sheetId="56" r:id="rId56"/>
    <s:sheet name="Segment Reporting - Information" sheetId="57" r:id="rId57"/>
    <s:sheet name="Segment Reporting - Informati58" sheetId="58" r:id="rId58"/>
    <s:sheet name="Segment Reporting - Informati59" sheetId="59" r:id="rId59"/>
  </s:sheets>
  <s:definedNames/>
  <s:calcPr calcId="124519" calcMode="auto" fullCalcOnLoad="1"/>
</s:workbook>
</file>

<file path=xl/sharedStrings.xml><?xml version="1.0" encoding="utf-8"?>
<sst xmlns="http://schemas.openxmlformats.org/spreadsheetml/2006/main" uniqueCount="555">
  <si>
    <t>Document and Entity Information - shares</t>
  </si>
  <si>
    <t>9 Months Ended</t>
  </si>
  <si>
    <t>Sep. 30, 2016</t>
  </si>
  <si>
    <t>Oct. 21, 2016</t>
  </si>
  <si>
    <t>Document And Entity Information [Abstract]</t>
  </si>
  <si>
    <t>Document Type</t>
  </si>
  <si>
    <t>10-Q</t>
  </si>
  <si>
    <t>Amendment Flag</t>
  </si>
  <si>
    <t>false</t>
  </si>
  <si>
    <t>Document Period End Date</t>
  </si>
  <si>
    <t>Sep. 30,
		2016</t>
  </si>
  <si>
    <t>Document Fiscal Year Focus</t>
  </si>
  <si>
    <t>Document Fiscal Period Focus</t>
  </si>
  <si>
    <t>Q3</t>
  </si>
  <si>
    <t>Trading Symbol</t>
  </si>
  <si>
    <t>MDR</t>
  </si>
  <si>
    <t>Entity Registrant Name</t>
  </si>
  <si>
    <t>MCDERMOTT INTERNATIONAL INC</t>
  </si>
  <si>
    <t>Entity Central Index Key</t>
  </si>
  <si>
    <t>Current Fiscal Year End Date</t>
  </si>
  <si>
    <t>--12-31</t>
  </si>
  <si>
    <t>Entity Filer Category</t>
  </si>
  <si>
    <t>Large Accelerated Filer</t>
  </si>
  <si>
    <t>Entity Common Stock, Shares Outstanding</t>
  </si>
  <si>
    <t>CONSOLIDATED STATEMENTS OF OPERATIONS (Unaudited) - USD ($) $ in Thousands</t>
  </si>
  <si>
    <t>3 Months Ended</t>
  </si>
  <si>
    <t>Sep. 30, 2015</t>
  </si>
  <si>
    <t>Income Statement [Abstract]</t>
  </si>
  <si>
    <t>Revenues</t>
  </si>
  <si>
    <t>[1]</t>
  </si>
  <si>
    <t>Costs and Expenses:</t>
  </si>
  <si>
    <t>Cost of operations</t>
  </si>
  <si>
    <t>Selling, general and administrative expenses</t>
  </si>
  <si>
    <t>Impairment loss</t>
  </si>
  <si>
    <t>Loss (gain) on asset disposals</t>
  </si>
  <si>
    <t>Restructuring expenses</t>
  </si>
  <si>
    <t>Total costs and expenses</t>
  </si>
  <si>
    <t>Operating income</t>
  </si>
  <si>
    <t>[2]</t>
  </si>
  <si>
    <t>Other income (expense):</t>
  </si>
  <si>
    <t>Interest expense, net</t>
  </si>
  <si>
    <t>Gain (loss) on foreign currency, net</t>
  </si>
  <si>
    <t>Other income, net</t>
  </si>
  <si>
    <t>Total other expense</t>
  </si>
  <si>
    <t>Income before provision for income taxes</t>
  </si>
  <si>
    <t>Provision for income taxes</t>
  </si>
  <si>
    <t>Income before income (loss) from Investments in Unconsolidated Affiliates</t>
  </si>
  <si>
    <t>Income (loss) from Investments in Unconsolidated Affiliates</t>
  </si>
  <si>
    <t>Net income</t>
  </si>
  <si>
    <t>Less: Net income attributable to noncontrolling interest</t>
  </si>
  <si>
    <t>Net income attributable to McDermott International, Inc.</t>
  </si>
  <si>
    <t>Basic:</t>
  </si>
  <si>
    <t>Diluted:</t>
  </si>
  <si>
    <t>Shares used in the computation of net income per share:</t>
  </si>
  <si>
    <t>Intersegment transactions included in revenues were not significant for either of the periods presented.</t>
  </si>
  <si>
    <t>The operating results for the nine months ended September 30, 2016 include: (1) a $32 million impairment charge related to the Agile vessel in the AEA segment; and (2) a $12 million impairment charge for certain underutilized marine assets in the ASA segment. The ASA segment’s operating results for the nine months ended September 30, 2015 included a $4 million impairment charge for the DB 101 and $3 million of loss on disposal of this asset.</t>
  </si>
  <si>
    <t>CONSOLIDATED STATEMENTS OF COMPREHENSIVE INCOME (Unaudited) - USD ($) $ in Thousands</t>
  </si>
  <si>
    <t>Statement Of Income And Comprehensive Income [Abstract]</t>
  </si>
  <si>
    <t>Other comprehensive income (loss), net of tax:</t>
  </si>
  <si>
    <t>Unrealized gain (loss) on investments</t>
  </si>
  <si>
    <t>Gain (loss) on derivatives</t>
  </si>
  <si>
    <t>Foreign currency translation</t>
  </si>
  <si>
    <t>Other comprehensive income (loss), net of tax</t>
  </si>
  <si>
    <t>Total comprehensive income (loss)</t>
  </si>
  <si>
    <t>Less: Comprehensive income attributable to non-controlling interests</t>
  </si>
  <si>
    <t>Comprehensive income (loss) attributable to McDermott International, Inc.</t>
  </si>
  <si>
    <t>CONSOLIDATED BALANCE SHEETS (Unaudited) - USD ($) $ in Thousands</t>
  </si>
  <si>
    <t>Dec. 31, 2015</t>
  </si>
  <si>
    <t>Current assets:</t>
  </si>
  <si>
    <t>Cash and cash equivalents</t>
  </si>
  <si>
    <t>Restricted cash and cash equivalents</t>
  </si>
  <si>
    <t>Accounts receivable—trade, net</t>
  </si>
  <si>
    <t>Accounts receivable—other</t>
  </si>
  <si>
    <t>Contracts in progress</t>
  </si>
  <si>
    <t>Other current assets</t>
  </si>
  <si>
    <t>Total current assets</t>
  </si>
  <si>
    <t>Property, plant and equipment</t>
  </si>
  <si>
    <t>Less accumulated depreciation</t>
  </si>
  <si>
    <t>Property, plant and equipment, net</t>
  </si>
  <si>
    <t>Accounts receivable—long-term retainages</t>
  </si>
  <si>
    <t>Investments in Unconsolidated Affiliates</t>
  </si>
  <si>
    <t>Deferred income taxes</t>
  </si>
  <si>
    <t>Other assets</t>
  </si>
  <si>
    <t>Total assets</t>
  </si>
  <si>
    <t>Current liabilities:</t>
  </si>
  <si>
    <t>Notes payable and current maturities of long-term debt</t>
  </si>
  <si>
    <t>Accounts payable</t>
  </si>
  <si>
    <t>Accrued liabilities</t>
  </si>
  <si>
    <t>Advance billings on contracts</t>
  </si>
  <si>
    <t>Income taxes payable</t>
  </si>
  <si>
    <t>Total current liabilities</t>
  </si>
  <si>
    <t>Long-term debt</t>
  </si>
  <si>
    <t>Self-insurance</t>
  </si>
  <si>
    <t>Pension liability</t>
  </si>
  <si>
    <t>Non-current income taxes</t>
  </si>
  <si>
    <t>Other liabilities</t>
  </si>
  <si>
    <t>Commitments and contingencies</t>
  </si>
  <si>
    <t xml:space="preserve"> </t>
  </si>
  <si>
    <t>Stockholders' Equity:</t>
  </si>
  <si>
    <t>Common stock, par value $1.00 per share, authorized 400,000,000 shares; issued 249,628,949 and 246,841,128 shares, respectively</t>
  </si>
  <si>
    <t>Capital in excess of par value (including prepaid common stock purchase contracts)</t>
  </si>
  <si>
    <t>Accumulated deficit</t>
  </si>
  <si>
    <t>Accumulated other comprehensive loss</t>
  </si>
  <si>
    <t>Treasury stock, at cost: 8,289,375 and 7,824,204 shares, respectively</t>
  </si>
  <si>
    <t>Stockholders' Equity—McDermott International, Inc.</t>
  </si>
  <si>
    <t>Noncontrolling interest</t>
  </si>
  <si>
    <t>Total Equity</t>
  </si>
  <si>
    <t>Total Liabilities and Equity</t>
  </si>
  <si>
    <t>CONSOLIDATED BALANCE SHEETS (Unaudited) (Parenthetical) - $ / shares</t>
  </si>
  <si>
    <t>Statement Of Financial Position [Abstract]</t>
  </si>
  <si>
    <t>Common stock, par value</t>
  </si>
  <si>
    <t>Common stock, shares authorized</t>
  </si>
  <si>
    <t>Common stock, shares issued</t>
  </si>
  <si>
    <t>Treasury stock, shares</t>
  </si>
  <si>
    <t>CONSOLIDATED STATEMENTS OF CASH FLOWS (Unaudited) - USD ($) $ in Thousands</t>
  </si>
  <si>
    <t>Cash flows from operating activities:</t>
  </si>
  <si>
    <t>Non-cash items included in net income:</t>
  </si>
  <si>
    <t>Depreciation and amortization</t>
  </si>
  <si>
    <t>Drydock amortization</t>
  </si>
  <si>
    <t>Stock-based compensation charges</t>
  </si>
  <si>
    <t>Loss from investments in unconsolidated affiliates</t>
  </si>
  <si>
    <t>Restructuring (gain) expense</t>
  </si>
  <si>
    <t>Other non-cash items</t>
  </si>
  <si>
    <t>Changes in operating assets and liabilities that provided (used) cash:</t>
  </si>
  <si>
    <t>Accounts receivable</t>
  </si>
  <si>
    <t>Contracts in progress, net of Advance billings on contracts</t>
  </si>
  <si>
    <t>Accrued and other current liabilities</t>
  </si>
  <si>
    <t>Income taxes</t>
  </si>
  <si>
    <t>Other assets and liabilities, net</t>
  </si>
  <si>
    <t>Total cash provided by (used in) operating activities</t>
  </si>
  <si>
    <t>Cash flows from investing activities:</t>
  </si>
  <si>
    <t>Purchases of property, plant and equipment</t>
  </si>
  <si>
    <t>Decrease in restricted cash and cash equivalents</t>
  </si>
  <si>
    <t>Investments in unconsolidated affiliates</t>
  </si>
  <si>
    <t>Proceeds from asset dispositions</t>
  </si>
  <si>
    <t>Sales and maturities of available-for-sale securities</t>
  </si>
  <si>
    <t>Other, net</t>
  </si>
  <si>
    <t>Total cash used in investing activities</t>
  </si>
  <si>
    <t>Cash flows from financing activities:</t>
  </si>
  <si>
    <t>Repayment of debt</t>
  </si>
  <si>
    <t>Repurchase of common stock</t>
  </si>
  <si>
    <t>Payment of debt issuance costs</t>
  </si>
  <si>
    <t>Distribution to noncontrolling interest</t>
  </si>
  <si>
    <t>Total cash used in financing activities</t>
  </si>
  <si>
    <t>Effects of exchange rate changes on cash and cash equivalents</t>
  </si>
  <si>
    <t>Net decrease in cash and cash equivalents</t>
  </si>
  <si>
    <t>Cash and cash equivalents at beginning of period</t>
  </si>
  <si>
    <t>Cash and cash equivalents at end of period</t>
  </si>
  <si>
    <t>Total capital expenditures represent expenditures for which cash payments were made during the period. Capital expenditures for the three and nine months ended September 30, 2016 included $2 million and $0.1 million of cash payments for liabilities outstanding at the beginning of the respective periods. Capital expenditures for the three and nine months ended September 30, 2015 included $1 million and $10 million, respectively, of cash payments for accrued capital expenditures outstanding at the beginning of the respective periods.</t>
  </si>
  <si>
    <t>CONSOLIDATED STATEMENTS OF EQUITY (Unaudited) - USD ($) $ in Thousands</t>
  </si>
  <si>
    <t>Total</t>
  </si>
  <si>
    <t>Common Stock Par Value [Member]</t>
  </si>
  <si>
    <t>Capital in Excess of Par Value [Member]</t>
  </si>
  <si>
    <t>Retained Earnings/(Accumulated Deficit) [Member]</t>
  </si>
  <si>
    <t>Accumulated Other Comprehensive Income (Loss) [Member]</t>
  </si>
  <si>
    <t>Treasury Stock [Member]</t>
  </si>
  <si>
    <t>Stockholder's Equity [Member]</t>
  </si>
  <si>
    <t>Noncontrolling Interest ("NCI") [Member]</t>
  </si>
  <si>
    <t>Beginning Balance at Dec. 31, 2014</t>
  </si>
  <si>
    <t>Ending Balance at Sep. 30, 2015</t>
  </si>
  <si>
    <t>Beginning Balance at Jun. 30, 2015</t>
  </si>
  <si>
    <t>Beginning Balance at Dec. 31, 2015</t>
  </si>
  <si>
    <t>Common stock issued</t>
  </si>
  <si>
    <t>Purchase of treasury shares</t>
  </si>
  <si>
    <t>Retirement of common stock</t>
  </si>
  <si>
    <t>Purchase of shares from NCI</t>
  </si>
  <si>
    <t>Ending Balance at Sep. 30, 2016</t>
  </si>
  <si>
    <t>Beginning Balance at Jun. 30, 2016</t>
  </si>
  <si>
    <t>BASIS OF PRESENTATION AND SIGNIFICANT ACCOUNTING POLICIES</t>
  </si>
  <si>
    <t>Accounting Policies [Abstract]</t>
  </si>
  <si>
    <t>NOTE 1—BASIS OF PRESENTATION AND SIGNIFICANT ACCOUNTING POLICIES Nature of Operations McDermott International, Inc. (“MDR”), a corporation incorporated under the laws of the Republic of Panama in 1959, is a leading provider of integrated engineering, procurement, construction and installation (“EPCI”) and module fabrication services for upstream field developments worldwide. We deliver fixed and floating production facilities, pipeline installations and subsea systems from concept to commissioning for complex offshore and subsea oil and gas projects. Operating in approximately 20 countries across Americas, Europe, Africa, the Middle East, Asia and Australia, our integrated resources include a diversified fleet of marine vessels, fabrication facilities and engineering offices. We support our activities with comprehensive project management and procurement services, while utilizing our fully integrated capabilities in both shallow water and deepwater construction. Our customers include national, major integrated and other oil and gas companies, and we operate in most major offshore oil and gas producing regions throughout the world. We execute our contracts through a variety of methods, principally fixed-price, but also including cost reimbursable, cost-plus, day-rate and unit-rate basis or some combination of those methods. In these Notes to our Consolidated Financial Statements, unless the context otherwise indicates, “we,” “us” and “our” mean MDR and its consolidated subsidiaries. Basis of Presentation The accompanying Consolidated Financial Statements are unaudited and have been prepared from our books and records in accordance with Rule 10-1 of Regulation S-X for interim financial information. Accordingly, they do not include all of the information and notes required by accounting principles generally accepted in the United States (“U.S. GAAP”) for complete financial statements. In the opinion of our management, all adjustments, consisting only of normal recurring adjustments, considered necessary for a fair presentation have been included. The results of operations for interim periods are not necessarily indicative of results of operations for a full year. These Consolidated Financial Statements should be read in conjunction with our Consolidated Financial Statements and Notes thereto included in MDR’s Annual Report on Form 10-K for the year ended December 31, 2015 filed with the SEC on February 22, 2016. Classification Certain prior year amounts have been reclassified for consistency with the current year presentation. Our Consolidated Financial Statements previously reported income and loss from investment in unconsolidated affiliates as components of operating income. In the first quarter of 2016, we concluded that classification of loss from investments in unconsolidated affiliates after provision for income tax better reflected how the operations of our unconsolidated affiliates relate to our business as a whole. Recently Issued and Adopted Accounting Guidance Statement of Cash Flows —In August 2016, the Financial Accounting Standards Board (the “FASB”) issued Accounting Standards Update (“ASU”) 2016-15, This ASU clarifies how entities should classify certain cash receipts and cash payments in their statements of cash flows. The new guidance also clarifies how the predominance principle should be applied when cash receipts and cash payments have aspects of more than one class of cash flows. We adopted this ASU in the third quarter of 2016. Our retrospective adoption did not have a material impact on the presentation of our Consolidated Financial Statements. Stock Compensation —In March 2016, the FASB issued ASU 2016-09, This ASU simplifies several aspects of the accounting for share-based payment transactions, including the income tax consequences, classification of awards as either equity or liabilities, earnings per share and classification in the statement of cash flows. We adopted this ASU in the second quarter of 2016. Our adoption did not have a material impact on the presentation of our Consolidated Financial Statements. Income Tax— In November 2015, the FASB issued ASU 2015-17, . Under this ASU an entity shall classify deferred tax assets and liabilities as noncurrent. We adopted ASU 2015-17 in the first quarter of 2016. Our adoption of that ASU did not have a material impact on the presentation of our Consolidated Financial Statements. All comparable periods presented have been revised to reflect this change. Consolidation— In September 2015, the FASB issued ASU 2015-16, . This ASU eliminates the requirement that an acquirer in a business combination account for measurement-period adjustments retrospectively. Instead, an acquirer will recognize a measurement-period adjustment during the period in which it determines the amount of the adjustment. In February 2015, the FASB issued ASU 2015-02, Consolidation: Amendments to the Consolidation Analysis, The amendments in ASUs 2015-16 and 2015-02 are effective for annual and interim periods beginning after December 15, 2015. Early adoption was permitted. We adopted these ASUs in the first quarter of 2016. Our adoption of these ASUs did not have a material impact on the accompanying Consolidated Financial Statements. Going Concern— In August 2014, the FASB issued ASU 2014-15, . Under this ASU, we are required to assess our ability to continue as a going concern each interim and annual reporting period and provide certain disclosures if there is substantial doubt about our ability to continue as a going concern, including our management’s plan to alleviate any such substantial doubt. ASU 2014-15 is effective for annual periods ending after December 15, 2016, and interim periods thereafter with early adoption permitted. We adopted this ASU in the third quarter of 2016. Except for the disclosures set forth in this paragraph, our adoption of the ASU did not impact the presentation of our Consolidated Financial Statements or the disclosures in the Consolidated Financial Statements. Accounting Guidance Issued But Not Adopted as of September 30, 2016 Financial Instruments —In June 2016, the FASB issued ASU 2016-13, . This ASU will require a financial asset measured at amortized cost basis to be presented at the net amount expected to be collected. A valuation account, allowance for credit losses, will be deducted from the amortized cost basis of the financial asset to present the net carrying value at the amount expected to be collected on the financial asset. This ASU is effective for interim and annual periods beginning after December 15, 2019. We are currently assessing the impact of this guidance on our future Consolidated Financial Statements and related disclosures. Derivatives —In March 2016, the FASB issued ASU 2016-06 . This ASU clarifies that a contingent put or call option embedded in a debt instrument would be evaluated for possible separate accounting as a derivative instrument without regard to the nature of the exercise contingency. This ASU is effective for interim and annual periods beginning after December 15, 2016. Early adoption is permitted. We are currently assessing the impact of this guidance on our future Consolidated Financial Statements and related disclosures. In March 2016, the FASB issued ASU 2016-05 , Derivatives and Hedging (Topic 815): Effect of Derivative Contract Novations on Existing Hedge Accounting Relationships. Leases —In February 2016, the FASB issued ASU 2016-02 . The ASU will require entities that lease assets—referred to as “lessees”—to recognize on the balance sheet the assets and liabilities for the rights and obligations created by leases with lease terms of more than 12 months. Consistent with current U.S. GAAP, the recognition, measurement and presentation of expenses and cash flows arising from a lease by a lessee primarily will depend on its classification as a finance or operating lease. However, unlike current U.S. GAAP—which requires only capital leases to be recognized on the balance sheet—the new ASU will require both types of leases to be recognized on the balance sheet. This ASU is effective for interim and annual periods beginning after December 15, 2018. Early adoption is permitted. We are currently assessing the impact of this ASU on our future Consolidated Financial Statements and related disclosures. Financial Assets and Liabilities —In January 2016, the FASB issued ASU 2016-01, . Under this new guidance, entities will be required to measure all investments in equity securities that are not subject to equity method or consolidation accounting at fair value, with changes recognized in net income. Fair value changes related to instrument-specific credit risk in financial liabilities accounted for under the fair value option in Accounting Standards Codification 825 must be recorded in other comprehensive income instead of earnings. ASU 2016-01 also changes presentation and disclosure requirements for financial assets and liabilities. ASU 2016-01 is effective for interim and annual periods beginning after December 15, 2017, with early adoption not permitted except related to changes in fair value for financial liabilities. We are currently assessing the impact of these amendments on our future Consolidated Financial Statements and related disclosures. Revenue— In May 2014, the FASB issued ASU 2014-09, . This ASU will supersede most of the existing revenue recognition requirements in U.S. GAAP and will require entities to recognize revenue at an amount that reflects the consideration to which an entity expects to be entitled in exchange for transferring goods or services to a customer. It also requires significantly expanded disclosures regarding the qualitative and quantitative information of an entity’s nature, amount, timing and uncertainty of revenue and cash flows arising from contracts with customers. In August 2015, the FASB issued ASU 2015-14, Revenue from Contracts with Customers (Topic 606): Deferral of the Effective Date, In March 2016, the FASB issued ASU 2016-08, Revenue from Contracts with Customers (Topic 606): Principal versus Agent Considerations (Reporting revenue Gross versus Net) In April 2016, the FASB issued ASU 2016-10, Revenue from Contracts with Customers (Topic 606): Identifying Performance Obligations and Licensing, In May 2016, the FASB issued ASU 2016-12, Revenue from Contracts with Customers (Topic 606): Narrow-Scope Improvements and Practical Expedients We are currently evaluating the requirements of these ASUs and have not yet determined their impacts on our future Consolidated Financial Statements and related disclosures.</t>
  </si>
  <si>
    <t>REVENUE RECOGNITION</t>
  </si>
  <si>
    <t>Revenue Recognition [Abstract]</t>
  </si>
  <si>
    <t xml:space="preserve">NOTE 2—REVENUE RECOGNITION Unapproved Change Orders As of September 30, 2016, total unapproved change orders included in our estimates at completion aggregated approximately $139 million, of which approximately $21 million was included in backlog. As of September 30, 2015, total unapproved change orders included in our estimates at completion aggregated approximately $146 million, of which approximately $23 million was included in backlog. Claims Revenue The amount of revenues and costs included in our estimates at completion (i.e., contract values) associated with claims was $16 million and $10 million as of September 30, 2016 and 2015, respectively, all in our Middle East segment. These amounts are determined based on various factors, including our analysis of the underlying contractual language and our experience in making and resolving claims. Our unconsolidated joint ventures did not include any material claims revenue or associated costs in their financial results for the quarters ended September 30, 2016 and 2015. None of the claims included in our estimates at completion at September 30, 2016 were the subject of any litigation proceedings. We continue to actively engage in negotiations with our customers on our outstanding claims. However, these claims may be resolved at amounts that differ from our current estimates, which could result in increases or decreases in future estimated contract profits or losses. Loss Recognition As of September 30, 2016, we have provided for our estimated costs to complete for all of our ongoing contracts. However, it is possible that current estimates could change due to unforeseen events, which could result in adjustments to overall contract costs. Variations from estimated contract performance could result in material adjustments to operating results for any fiscal quarter or year. For all contracts, if a current estimate of total contract cost indicates a loss, the projected loss is recognized in full immediately in cost of operations in the Consolidated Statements of Operations. For loss projects, it is possible that our estimates of gross profit could increase or decrease based on changes in productivity, actual downtime and the resolution of change orders and claims with the customers. The provision for estimated losses on all active uncompleted projects is a component of "Advance billings on contracts" in our Consolidated Balance Sheets. As of September 30, 2016 and December 31, 2015 there were no active projects which were in a significant loss position. </t>
  </si>
  <si>
    <t>USE OF ESTIMATES</t>
  </si>
  <si>
    <t xml:space="preserve">NOTE 3—USE OF ESTIMATES We use estimates and assumptions to prepare our financial statements in conformity with U.S. GAAP. Those estimates and assumptions affect the amounts we report in our Consolidated Financial Statements and accompanying Notes. Our actual results could differ from those estimates, and variances could materially affect our financial condition and results of operations in future periods. Changes in project estimates generally exclude change orders and changes in scope, but may include, without limitation, changes in cost recovery estimates, unexpected changes in weather conditions, changes in productivity, unidentified required vessel repairs, customer and vendor delays and other costs. We generally expect to experience a reasonable amount of unanticipated events, and some of those events can result in significant cost increases above cost amounts we previously estimated. As of September 30, 2016, we have provided for our estimated costs to complete on all of our ongoing contracts. However, it is possible that current estimates could change due to unforeseen events, which could result in adjustments to overall contract costs. Variations from estimated contract performance could result in material adjustments to operating results. For all contracts, if a current estimate of total contract cost indicates a loss, the projected loss is recognized in full when determined. The following is a discussion of our most significant changes in estimates that impacted operating income for the three and nine months ended September 30, 2016 and 2015. Three months ended September 30, 2016 Operating income for the three months ended September 30, 2016 was positively impacted by net favorable changes in estimates totaling approximately $34 million across all segments. Americas, Europe and Africa Segment (“AEA”) — This segment was positively impacted by net favorable changes in estimates, aggregating approximately $6 million, none of which individually were material. Middle East Segment (“MEA”) — This segment was positively impacted by net favorable changes in estimates aggregating approximately $12 million, including changes due to productivity improvements and associated cost savings related to a Saudi Aramco project. The remaining changes attributable to other miscellaneous projects were not individually material. Asia Segment (“ASA”) — This segment was positively impacted by net favorable changes in estimates aggregating approximately $16 million, which were primarily driven by cost savings associated with our vessel productivity improvements, as well as favorable changes in estimates at completion on several active projects. Those changes were partially offset by net unfavorable changes on an active project, which was not material. Nine months ended September 30, 2016 Operating income for the nine months ended September 30, 2016 was positively impacted by net favorable changes in estimates totaling approximately $101 million across all segments. AEA — This segment was positively impacted by net favorable changes in estimates aggregating approximately $29 million, primarily due to (1) successful execution and close-out improvements on two significant projects, PB Litoral and Exxon Julia Subsea Tieback; and (2) productivity improvements and associated cost savings related to our and vessels’ marine campaigns undertaken in the Gulf of Mexico. Included in the change was a reversal of a $7 million provision for liquidated damages, due to an agreed additional extension of the PB Litoral project completion date. Those changes were partially offset by net unfavorable changes on multiple projects, none of which were individually material. MEA — This segment was positively impacted by net favorable changes in estimates aggregating approximately $29 million, primarily due to productivity improvements and associated cost savings related to the and the vessels, both associated with Saudi Aramco projects, due to improved execution. Those favorable changes in estimates were partially offset by marine equipment downtime due to weather on a project in Qatar. ASA — This segment was positively impacted by net favorable changes in estimates aggregating approximately $43 million, primarily driven by cost savings associated with productivity improvements on our vessel activities and favorable agreement on outstanding change orders on active and completed projects during the 2016 period. Those changes were partially offset by net unfavorable changes on multiple projects, none of which were individually material. Three months ended September 30, 2015 Operating income for the three months ended September 30, 2015 was impacted by net unfavorable changes in cost estimates totaling approximately $8 million. AEA — This segment had net unfavorable changes in estimates aggregating approximately $11 million. Results for the third quarter of 2015 included $6 million due to changes in the marine campaign execution plan on the PB Litoral EPCI project in Mexico and charges associated with a legal settlement. The changes in the PB Litoral marine campaign execution plan were due to carryover of offshore scope and revised cost estimates for hookup campaign. These changes were partially offset by the extension of the project completion date on the PB Litoral project, which resulted in a $13 million provision reversal for liquidated damages. MEA — This segment was positively impacted by net favorable changes in estimates aggregating approximately $6 million. Projects in Saudi Arabia were positively impacted by: (1) a $6 million favorable change order for vessel downtime; (2) productivity improvements and associated cost savings on a cable-lay project in Saudi Arabia totaling approximately $3 million; and (3) $1 million in net positive changes in estimates on multiple projects, which were not individually material. These favorable changes were partially offset by a $4 million increase in pipelay cost estimates on a U.A.E. project, primarily due to changes in execution plan as a result of needing to substitute with a third-party vessel and hookup associated issues. ASA — This segment had net unfavorable changes in estimates aggregating approximately $3 million. The deterioration was primarily due to $8 million of cost overruns and weather downtime on an installation project in Brunei, partially offset by $5 million of net positive changes in estimates on multiple projects, which were not individually material. Nine months ended September 30, 2015 Operating income for the nine months ended September 30, 2015 was positively impacted by net favorable changes in estimates totaling approximately $21 million across all segments. AEA — This segment had net unfavorable changes in estimates aggregating approximately $1 million. For the nine months ended September 30, 2015, the AEA segment was positively impacted by: (1) $13 million provision reversal for liquidated damages due to the extension of the PB Litoral project completion date; (2) $4 million due to productivity improvements on the charter; and (3) $3 million each attributable to the Papa Terra project due to reduced cost estimates and to the vessel (the “ ”) due to reduced demobilization cost resulting from revised project plans. Those changes were partially offset by $6 million due to changes in the marine campaign execution on the PB Litoral project discussed above and charges associated with a legal settlement. Other multiple projects experience net positive changes in estimates of $1 million, which were not individually material. MEA — This segment was positively impacted by net favorable changes in estimates aggregating approximately $16 million. The following four projects, in Saudi Arabia, were positively impacted: (1) $11 million of changes in estimates mostly due to productivity improvements and associated cost savings on the which was working on a cable lay project; (2) $5 million of cost savings associated with revised cable lay scope; (3) $5 million as a result of an agreement with the customer on compensation for vessel downtime due to weather and standby delays; and (4) $4 million related to marine hook-up campaign savings. The KJO Hout project in the Neutral Zone was positively impacted by $7 million due to changes in revenue recovery and cost savings resulting from customer-approved design optimization. Those favorable changes were partially offset by: (1) $9 million increase in pipelay cost estimates on a U.A.E. project as a result of changes in our execution plan; (2) $5 million negative impact on another EPCI project in Saudi Arabia due to an increase in cost estimates on onshore scope; and (3) $2 million of unfavorable changes in estimates on multiple projects, none of which were individually material. ASA — This segment was positively impacted by net favorable changes in estimates aggregating approximately $6 million. Improvements were driven by $4 million of productivity gains and improvements in cost estimates realized on the Gorgon MRU fabrication project, as well as $10 million net improvements on multiple projects that were not individually material. Those improvements were partially offset by $8 million in cost overruns resulting from weather downtime on an installation project in Brunei. </t>
  </si>
  <si>
    <t>RESTRUCTURING</t>
  </si>
  <si>
    <t>Restructuring And Related Activities [Abstract]</t>
  </si>
  <si>
    <t>NOTE 4—RESTRUCTURING In 2014 we completed a major review of our cost structure, and subsequently implemented a plan, which we referred to as the McDermott Profitability Initiative We continued our efforts to improve our cost structure by initiating the Additional Overhead Reduction During 2013 and 2014, we implemented a restructuring of our Americas operations, which involved our Morgan City, Louisiana, Houston, Texas, New Orleans, Louisiana and some Brazil locations. The restructuring involved, among other things, reductions of management, administrative, fabrication and engineering personnel, and the discontinued utilization of the Morgan City facility. We completed a Corporate restructuring during 2014. Costs associated with our Corporate restructuring activities primarily included severance, relocation and other personnel-related costs and costs for advisors, as well as costs for certain executive management changes that became effective during the fourth quarter of 2013. The following table presents amounts incurred during the three and nine months ended September 30, 2016 and 2015, as well as amounts incurred from the inception of our restructuring efforts up to September 30, 2016. Amounts expected to be incurred in the fourth quarter of 2016 are not material.
Incurred in the three months ended September 30,
Incurred in the nine months ended September 30,
Incurred from inception to
2016
2015
2016
2015
September 30, 2016
(in thousands)
Americas Restructuring
$
-
$
(27
)
$
(1,500
)
$
2,308
$
44,044
Corporate Restructuring
-
-
-
-
6,601
MPI
Severance and other personnel-related costs
AEA
-
2,360
-
6,411
6,646
MEA
-
71
-
982
856
ASA
1,165
387
2,590
3,973
8,694
Corporate and other
-
-
-
1,119
1,611
Asset impairment and disposal
ASA
-
-
-
7,471
7,471
Legal and other advisor fees
ASA
-
-
-
-
-
Corporate and other
-
3,555
222
6,335
11,639
Other
AEA
-
-
-
-
692
ASA
-
-
2,436
3,527
8,370
Corporate and other
-
-
-
-
983
1,165
6,373
5,248
29,818
46,962
AOR
Severance and other personnel-related costs
AEA
321
-
3,529
-
3,529
ASA
235
-
235
-
235
Corporate and other
-
-
836
-
836
Legal and other advisor fees
-
Corporate
-
-
1,968
-
2,768
Other
AEA
-
-
166
-
166
MEA
-
-
17
-
17
Corporate and other
115
-
188
-
188
671
-
6,939
-
7,739
Total
$
1,836
$
6,346
$
10,687
$
32,126
$
105,346
By segment
AEA
$
321
$
2,333
$
2,195
$
8,719
$
55,077
MEA
-
71
17
982
873
ASA
1,400
387
5,261
14,971
24,770
Corporate and other
115
3,555
3,214
7,454
24,626
Total
$
1,836
$
6,346
$
10,687
$
32,126
$
105,346</t>
  </si>
  <si>
    <t>ACCOUNTS RECEIVABLE</t>
  </si>
  <si>
    <t>Receivables [Abstract]</t>
  </si>
  <si>
    <t>NOTE 5—ACCOUNTS RECEIVABLE Accounts Receivable—Trade, Net A summary of contract receivables is as follows:
September 30, 2016
December 31, 2015
(in thousands)
Contract receivables:
Contracts in progress
$
181,401
$
164,898
Completed contracts
51,277
35,702
Retainages
52,031
17,896
Unbilled
4,303
4,303
Less allowances
(14,312
)
(14,325
)
Accounts receivable—trade, net
$
274,700
$
208,474
Contract retainages generally represent amounts withheld by our customers until project completion, in accordance with the terms of the applicable contracts. The following is a summary of retainages on our contracts:
September 30, 2016
December 31, 2015
(in thousands)
Retainages expected to be collected within one year
$
52,031
$
17,896
Retainages expected to be collected after one year
125,941
155,061
Total retainages
$
177,972
$
172,957</t>
  </si>
  <si>
    <t>CONTRACTS IN PROGRESS AND ADVANCE BILLINGS ON CONTRACTS</t>
  </si>
  <si>
    <t>Contractors [Abstract]</t>
  </si>
  <si>
    <t>NOTE 6—CONTRACTS IN PROGRESS AND ADVANCE BILLINGS ON CONTRACTS A detail of the components of contracts in progress and advance billings on contracts is as follows:
September 30, 2016
December 31, 2015
(In thousands)
Costs incurred less costs of revenue recognized
$
108,043
$
112,819
Revenues recognized less billings to customers
193,693
323,010
Contracts in Progress
$
301,736
$
435,829
Billings to customers less revenue recognized
20,532
265,618
Costs incurred less costs of revenue recognized
63,748
(100,845
)
Advance Billings on Contracts
$
84,280
$
164,773</t>
  </si>
  <si>
    <t>DEBT</t>
  </si>
  <si>
    <t>Debt Disclosure [Abstract]</t>
  </si>
  <si>
    <t xml:space="preserve">NOTE 7—DEBT The carrying values of our long-term debt obligations, net of debt issuance costs of $16 million and $20 million as of September 30, 2016 and December 31, 2015, respectively, are as follows:
September 30, 2016
December 31, 2015
(In thousands)
Senior Notes
$
493,076
$
491,890
Term Loan
212,217
289,979
North Ocean 105 Construction Financing
35,361
38,263
Amortizing Notes
11,368
21,205
Capital lease obligation
2,370
2,546
754,392
843,883
Less: Amounts due within one year
50,046
24,882
Total long-term debt
$
704,346
$
819,001
Credit Agreement, Senior Notes and Amortizing Notes In April 2014 we entered into a credit agreement (the “Credit Agreement”), which initially provided for a $400 million first-lien, first-out three-year letter of credit facility (the “LC Facility”), scheduled to mature in 2017, and a $300 million first-lien, second-out five-year term loan (the “Term Loan”), scheduled to mature in 2019. We also completed the issuance of (a) $500 million of second-lien, seven-year, senior secured notes; and (b) $288 million of tangible equity units (“TEUs”) composed of (1) three-year amortizing, senior unsecured notes, in an aggregate principal amount of $48 million, and (2) prepaid common stock purchase contracts. In October 2015, we entered into an Amendment No. 1, which amended the Credit Agreement primarily to increase the existing LC Facility from $400 million to $520 million. In February 2016, we entered into an Amendment No. 2 to the Credit Agreement, which amended the Credit Agreement to permit us to add to Covenant EBITDA certain cash restructuring expenses related to the conclusion of MPI or implementation of AOR for the quarters ending on or after March 31, 2016 but before April 16, 2017, in an aggregate amount not to exceed $25 million (as of any date of determination). On April 18, 2016, we entered into an Amendment No. 3 to the Credit Agreement, which, among other things:
•
replaced the existing EBITDA covenant with new ratios (as defined in Amendment No. 3) as follows:
•
a minimum fixed charge coverage ratio of 1.15x for the fiscal quarter ended March 31, 2016 and each fiscal quarter thereafter;
•
a maximum total leverage ratio of 4.5x for the fiscal quarter ended March 31, 2016 and each subsequent fiscal quarter through June 30, 2017, 4.0x for the fiscal quarters ending September 30, 2017 and December 31, 2017, and 3.5x for each fiscal quarter thereafter; and
•
a maximum secured leverage ratio of 2.0x for the fiscal quarter ended March 31, 2016 and each subsequent fiscal quarter through December 31, 2017, and 1.5x for each fiscal quarter thereafter; and
•
amended the maximum capital expenditure covenant to limit capital expenditures in 2016 and thereafter to $250 million each fiscal year, with any prior fiscal year unused capital expenditures up to $125 million able to be carried forward and added to the next year’s capital expenditure capacity, for a total of $375 million. In addition, upon the May 13, 2016 satisfaction of certain conditions set forth in Amendment 3, including the receipt of requisite consents from term lenders under the Credit Agreement, Amendment 3 also amended the Credit Agreement to, among other things:
•
extend the maturity date of the LC Facility commitments to April 22, 2019, unless the Term Loan has not been repaid or refinanced by January 15, 2019, in which case the LC Facility commitments will expire on January 15, 2019;
•
change the existing letter of credit capacity of $520 million to $450 million;
•
extend the deadline for mortgaging the DLV 2000 DLV 2000
•
increase the basket for purchase money indebtedness from $20 million to $150 million;
•
modify the covenant limiting acquisitions to permit up to $150 million of acquisitions; and
•
modify the covenant limiting the prepayment or purchase of junior priority debt to permit up to $100 million of such prepayments or purchases. On May 12, 2016, we entered into an Amendment No. 4 to the Credit Agreement which, among other things:
•
increased the applicable margin payable on the Term Loan by 3.0% per annum; and
•
required that the net cash proceeds of any sale (including a sale and leaseback) of the DLV 2000 On May 13, 2016, McDermott voluntarily prepaid $75 million of the Term Loan and satisfied the other conditions to the “effective date” set forth in Amendment No. 4. We were in compliance with our financial covenants as of September 30, 2016, as shown below:
Ratios
Requirement
Actual
Minimum fixed charge coverage ratio
1.15x
2.86x
Maximum total leverage ratio
4.5x
2.15x
Maximum secured leverage ratio
2x
0.66x
As of September 30, 2016 and December 31, 2015, the aggregate face amount of letters of credit issued under the LC Facility was $355 million and $384 million, respectively. The LC Facility permits us to deposit up to $300 million with letter of credit issuers to cash collateralize letters of credit issued on a bilateral basis outside the credit facility. As of September 30, 2016 North Ocean Financing NO 105 ―On September 30, 2010, MDR, as guarantor, and North Ocean 105 AS, in which we have a 75% ownership interest, as borrower, entered into a financing agreement to finance a portion of the construction costs of the Borrowings under the agreement are secured by, among other things, a pledge of all of the equity of North Ocean 105 AS, a mortgage on the , and a lien on substantially all of the other assets of North Ocean 105 AS. MDR unconditionally guaranteed all amounts to be borrowed under the agreement. Under the current Credit Agreement, we are required to exercise our option under the North Ocean 105 AS joint venture agreement to purchase Oceanteam ASA’s 25% ownership interest in the vessel-owning company and repay the outstanding debt by April 2017. Unsecured Bilateral Lines of Credit MDR has reimbursement agreements in place with Middle Eastern banks which provide uncommitted lines of credit in support of our contracting activities in the Middle East. There are no administrative or commitment fees associated with these agreements. Bank guarantees issued under these agreements were $248 million and $118 million, as of September 30, 2016 and December 31, 2015, respectively. In April 2016, we entered into an unsecured and uncommitted bilateral letter of credit arrangement for approximately $100 million with a Middle Eastern bank to support our business in the region. As of September 30, 2016, we had an aggregate face amount of approximately $83 million of letters of credit outstanding under that arrangement. Surety Bonds As of September 30, 2016 and December 31, 2015, surety bonds issued under general agreements of indemnity in favor of surety underwriters in support of contracting activities of our subsidiaries J. Ray McDermott de México, S.A. de C.V. and McDermott, Inc. totaled $85 million and $54 million, respectively. </t>
  </si>
  <si>
    <t>PENSION AND POSTRETIREMENT BENEFITS</t>
  </si>
  <si>
    <t>Compensation And Retirement Disclosure [Abstract]</t>
  </si>
  <si>
    <t xml:space="preserve">NOTE 8—PENSION AND POSTRETIREMENT BENEFITS Net periodic cost (benefit) for our non-contributory qualified defined benefit pension plan and several of our non-qualified supplemental defined benefit pension plans (the “Domestic Plans”) and our J. Ray McDermott, S.A. Third Country National Employees Pension Plan (the “TCN Plan”) includes the following components:
Domestic Plans
Three months ended September 30,
Nine months ended September 30,
2016
2015
2016
2015
(In thousands)
Interest cost
$
5,276
$
5,403
$
15,828
$
16,210
Expected return on plan assets
(5,002
)
(6,676
)
(15,006
)
(20,030
)
Net periodic cost (benefit)
$
274
$
(1,273
)
$
822
$
(3,820
)
TCN Plan
Three months ended September 30,
Nine months ended September 30,
2016
2015
2016
2015
(In thousands)
Interest cost
$
338
$
407
$
1,014
$
1,220
Expected return on plan assets
(397
)
(710
)
(1,191
)
(2,130
)
Net periodic benefit
$
(59
)
$
(303
)
$
(177
)
$
(910
) </t>
  </si>
  <si>
    <t>DERIVATIVE FINANCIAL INSTRUMENTS</t>
  </si>
  <si>
    <t>Derivative Instruments And Hedging Activities Disclosure [Abstract]</t>
  </si>
  <si>
    <t>NOTE 9—DERIVATIVE FINANCIAL INSTRUMENTS We enter into derivative financial instruments primarily to hedge certain firm purchase commitments and forecasted transactions denominated in foreign currencies. We record these contracts at fair value on our Consolidated Balance Sheets. Depending on the hedge designation at the inception of the contract, the related gains and losses on these contracts are either: (1) deferred as a component of Accumulated Other Comprehensive Income (“AOCI”) until the hedged item is recognized in earnings; (2) offset against the change in fair value of the hedged firm commitment through earnings; or (3) recognized immediately in earnings. At inception and on an ongoing basis, we assess the hedging relationship to determine its effectiveness in offsetting changes in cash flows or fair value attributable to the hedged risk. We exclude from our assessment of effectiveness the portion of the fair value of the forward contracts attributable to the difference between spot exchange rates and forward exchange rates. The ineffective portion of a derivative’s change in fair value and any portion excluded from the assessment of effectiveness are immediately recognized in earnings. Gains and losses on derivative financial instruments that are immediately recognized in earnings are included as a component of gain (loss) on foreign currency—net in our Consolidated Statements of Operations. As of September 30, 2016, the majority of our foreign currency forward contracts were designated as cash flow hedging instruments. In addition, we deferred approximately $25 million of net losses on those derivative financial instruments in AOCI, and we expect to reclassify approximately $14 million of deferred losses out of AOCI by September 30, 2017, as hedged items are recognized. The notional value of our outstanding derivative contracts totaled $325 million at September 30, 2016, with maturities extending through 2017. Of this amount, approximately $194 million is associated with various foreign currency expenditures we expect to incur on one of our ASA segment EPCI projects. These instruments consist of contracts to purchase or sell foreign-denominated currencies. As of September 30, 2016, the fair value of these contracts was in a net liability position totaling approximately $5 million. The fair value of outstanding derivative instruments is determined using observable financial market inputs, such as quoted market prices, and is classified as Level 2 in nature. The following tables summarize our derivative financial instruments: Asset and Liability Derivatives
September 30, 2016
December 31, 2015
(In thousands)
Derivatives Designated as Hedges:
Location:
Accounts receivable-other
$
1,156
$
1,668
Other assets
73
215
Total asset derivatives
$
1,229
$
1,883
Accounts payable
$
5,994
$
26,649
Other liabilities
261
4,018
Total liability derivatives
$
6,255
$
30,667
The Effects of Derivative Instruments on our Financial Statements
Three Months Ended September 30,
Nine Months Ended September 30,
2016
2015
2016
2015
(in thousands)
Derivatives Designated as Hedges:
Amount of gain (loss) recognized in other comprehensive income (loss)
$
4,228
$
(28,248
)
$
14,458
$
(56,904
)
Income reclassified from AOCI into income (loss): effective portion
Location: Cost of operations
(679
)
27,547
23,932
66,973
Gain(loss) recognized in income (loss): ineffective portion and amount excluded from effectiveness testing
Location: Gain (loss) on foreign currency—net
1,830
(1,329
)
281
2,535</t>
  </si>
  <si>
    <t>FAIR VALUE MEASUREMENTS</t>
  </si>
  <si>
    <t>Fair Value Disclosures [Abstract]</t>
  </si>
  <si>
    <t xml:space="preserve">NOTE 10—FAIR VALUE MEASUREMENTS The following table presents the financial instruments outstanding as of September 30, 2016 and December 31, 2015 that are measured at fair value on a recurring basis and financial instruments that are not measured at fair value on a recurring basis.
September 30, 2016
Carrying Amount
Fair Value
Level 1
Level 2
Level 3
(In thousands)
Recurring
Forward contracts
$
(5,026
)
$
(5,026
)
$
-
$
(5,026
)
$
-
Non-recurring
Cash and cash equivalents
500,456
500,456
500,456
-
-
Restricted cash and cash equivalents
99,632
99,632
99,632
Debt
(754,392
)
(746,820
)
-
(693,716
)
(53,104
)
December 31, 2015
Carrying Amount
Fair Value
Level 1
Level 2
Level 3
(In thousands)
Recurring
Forward contracts
$
(28,784
)
$
(28,784
)
$
-
$
(28,784
)
$
-
Non-recurring
Cash and cash equivalents
664,844
664,844
664,844
-
-
Restricted cash and cash equivalents
116,801
116,801
116,801
-
-
Debt
(843,883
)
(777,634
)
-
(707,492
)
(70,142
) We used the following methods and assumptions in estimating our fair value disclosures for our other financial instruments: Cash and cash equivalents and restricted cash and cash equivalents— The carrying amounts that we have reported in the accompanying consolidated balance sheets for cash, cash equivalents and restricted cash and cash equivalents approximate their fair values and are classified as Level 1 within the fair value hierarchy. Short-term and long-term debt— The fair value of debt instruments valued using a market approach based on quoted prices for similar instruments traded in active markets is classified as Level 2 within the fair value hierarchy. Quoted prices are not available for the amortizing notes included within the TEUs or the NO 105 Forward contracts . The fair value of forward contracts is classified as Level 2 within the fair value hierarchy and is valued using observable market parameters for similar instruments traded in active markets. Where quoted prices are not available, the income approach is used to value forward contracts, which discounts future cash flows based on current market expectations and credit risk. Fair Value Disclosure of Non-financial Assets During the third quarter of 2016, our management reevaluated our operational plans for certain underutilized marine assets. As a result of this exercise, we identified certain marine assets that would not be used in a manner consistent with management’s original intent. Based on this determination, we tested the carrying value of these assets for recoverability by comparing the undiscounted future cash flows to the assets’ respective carrying values. As the carrying value of those assets exceeded the undiscounted future cash flows, an impairment was recorded. The impairment was calculated as the difference between the $22 million carrying value of the assets and the $10 million estimated fair value of the assets, resulting in a $12 million non-cash impairment charge in our ASA segment. We utilized both a market approach and income approach to estimate the fair value of the assets. Inputs included market sales data for comparable assets, forecasted cash flows and discount rates believed to be consistent with those used by principal market participants. The fair value measurement is based on inputs that are not observable in the market and thus represent level 3 inputs. During the first quarter of 2016, we impaired our Agile Property, Plant and Equipment Another vessel, the DB101 In the second quarter of 2015, we abandoned a marine pipelay welding system project and recognized a $7 million non-cash impairment charge, which equaled the carrying value of that asset . </t>
  </si>
  <si>
    <t>STOCKHOLDERS' EQUITY</t>
  </si>
  <si>
    <t>Stockholders Equity Note [Abstract]</t>
  </si>
  <si>
    <t>STOCKHOLDERS’ EQUITY</t>
  </si>
  <si>
    <t>NOTE 11—STOCKHOLDERS’ EQUITY The changes in the number of shares outstanding and treasury shares held by the Company are as follows:
Nine Months Ended September 30,
2016
2015
Shares outstanding
Beginning balance
239,016,924
237,809,823
Common stock issued
3,234,994
1,564,317
Purchase of common stock
(912,344
)
(410,019
)
Ending balance
241,339,574
238,964,121
Shares held as Treasury shares
Beginning balance
7,824,204
7,400,027
Purchase of common stock
912,344
410,019
Retirement of common stock
(447,173
)
-
Ending balance
8,289,375
7,810,046
Ordinary shares issued at the end of the period
249,628,949
246,774,167
Accumulated Other Comprehensive Income (Loss) (AOCI) The components of AOCI included in stockholders’ equity are as follows:
September 30, 2016
December 31, 2015
(In thousands)
Foreign currency translation adjustments ("FCTA")
$
(42,326
)
$
(29,925
)
Net gain on investments
261
247
Net loss on derivative financial instruments
(25,267
)
(64,277
)
Accumulated other comprehensive loss
$
(67,332
)
$
(93,955
) During the first quarter of 2016, we recorded a $7 million adjustment decreasing FCTA, with an offsetting reduction of Loss on foreign currency, net, to correct amounts accounted for inappropriately in a previous period. In the second quarter of 2016, foreign currency instruments associated with construction of our DLV 2000 loss The following table presents the components of AOCI and the amounts that were reclassified during the periods indicated:
2016 Period
For the three months ended September 30, 2016
Foreign currency translation adjustments
Unrealized holding gain (loss) on investments
Gain (loss) on derivative (1)
TOTAL
(In thousands)
Balance, June 30, 2016
$
(37,295
)
$
264
$
(28,844
)
$
(65,875
)
Other comprehensive income (loss) before reclassification
(5,031
)
(3
)
4,228
(806
)
Amounts reclassified from AOCI
-
-
(651
)
(2)
(651
)
Net current period other comprehensive income (loss)
(5,031
)
(3
)
3,577
(1,457
)
Balance, September 30, 2016
$
(42,326
)
$
261
$
(25,267
)
$
(67,332
)
For the nine months ended September 30, 2016
Foreign currency translation adjustments
Unrealized holding gain (loss) on investments
Gain (loss) on derivatives (1)
TOTAL
(In thousands)
Balance, January 1, 2016
$
(29,925
)
$
247
$
(64,277
)
$
(93,955
)
Other comprehensive income (loss) before reclassification
(12,401
)
14
14,458
2,071
Amounts reclassified from AOCI
-
-
24,552
(2)
24,552
Net current period other comprehensive income (loss)
(12,401
)
14
39,010
26,623
Balance, September 30, 2016
$
(42,326
)
$
261
$
(25,267
)
$
(67,332
)
2015 Period
For the three months ended September 30, 2015
Foreign currency translation adjustments
Unrealized holding gain (loss) on investments
Gain (loss) on derivative(1)
TOTAL
(In thousands)
Balance, June 30, 2015
$
(22,198
)
$
257
$
(72,083
)
$
(94,024
)
Other comprehensive income (loss) before reclassification
(9,333
)
(27
)
(28,249
)
(37,609
)
Amounts reclassified from AOCI
-
27,548
(2)
27,548
Net current period other comprehensive income (loss)
(9,333
)
(27
)
(701
)
(10,061
)
Balance, September 30, 2015
$
(31,531
)
$
230
$
(72,784
)
$
(104,085
)
For the nine months ended September 30, 2015
Foreign currency translation adjustments
Unrealized holding gain (loss) on investments
Gain (loss) on derivative(1)
TOTAL
(In thousands)
Balance, January 1, 2015
$
(15,212
)
$
241
$
(82,837
)
$
(97,808
)
Other comprehensive income (loss) before reclassification
(14,076
)
(11
)
(56,905
)
(70,992
)
Amounts reclassified from AOCI
(2,243
)
-
66,958
(2)
64,715
Net current period other comprehensive income (loss)
(16,319
)
(11
)
10,053
(6,277
)
Balance, September 30, 2015
$
(31,531
)
$
230
$
(72,784
)
$
(104,085
)
(1)
(2)
Noncontrolling Interest In 2013, we entered into certain joint ventures with TH Heavy Engineering Berhad (“THHE”), whereby we acquired a 30% interest in THHE Fabricators Sdn. Bhd. (“THF”), a subsidiary of THHE, and THHE acquired a 30% interest in our Malaysian subsidiary, Berlian McDermott Sdn. Bhd (“BMD”). In the third quarter of 2016, we reacquired the 30% of noncontrolling interest in BMD from THHE in exchange for our 30% equity interest in THF. We determined the fair value of the asset surrendered to be $17 million. As of and for the periods ended September 30, 2016, in connection with the acquisition of the BMD noncontrolling interest, we recorded an $18 million decrease in Noncontrolling interest, and, in connection with the sale of our investment in THF, we recorded a $12 million decrease in Investments in unconsolidated affiliates and a $5 million gain in Other income (expense), net in our Consolidated Financial Statements.</t>
  </si>
  <si>
    <t>EARNINGS PER SHARE</t>
  </si>
  <si>
    <t>Earnings Per Share [Abstract]</t>
  </si>
  <si>
    <t xml:space="preserve">NOTE 12—EARNINGS PER SHARE The following table sets forth the computation of basic and diluted earnings per common share:
Three Months Ended September 30,
Nine Months Ended September 30,
2016
2015
2016
2015
(In thousands, except share and per share amounts)
Net income attributable to McDermott International, Inc.
$
16,108
$
3,666
$
34,593
$
685
Weighted average common shares (basic)
240,899,888
238,594,178
240,093,169
238,128,962
Effect of dilutive securities:
Tangible equity units
40,896,300
40,896,300
40,896,300
40,896,300
Stock options, restricted stock and restricted stock units
2,111,165
1,306,677
2,143,451
-
Adjusted weighted average common shares and assumed exercises of stock options and vesting of stock awards (diluted)
283,907,353
280,797,155
283,132,920
279,025,262
Net income per share
Net income attributable to McDermott International, Inc.
Basic:
$
0.07
$
0.02
$
0.14
$
-
Diluted:
$
0.06
$
0.01
$
0.12
$
-
Approximately 2 million shares underlying outstanding stock-based awards were excluded from the computation of diluted earnings per share because they were anti-dilutive for the three and nine months ended September 30, 2016. Approximately 3 million and 11 million shares underlying outstanding stock-based awards were excluded from the computation of diluted earnings per share because they were anti-dilutive for the three and nine months ended September 30, 2015. </t>
  </si>
  <si>
    <t>COMMITMENTS AND CONTINGENCIES</t>
  </si>
  <si>
    <t>Commitments And Contingencies Disclosure [Abstract]</t>
  </si>
  <si>
    <t xml:space="preserve">NOTE 13—COMMITMENTS AND CONTINGENCIES Litigation Due to the nature of our business, we and our affiliates are, from time to time, involved in litigation or subject to disputes or claims related to our business activities, including, among other things:
•
performance or warranty-related matters under our customer and supplier contracts and other business arrangements; and
•
workers’ compensation claims, Jones Act claims, occupational hazard claims, including asbestos-exposure claims, premises liability claims and other claims. Based upon our prior experience, we do not expect that any of these other litigation proceedings, disputes and claims will have a material adverse effect on our consolidated financial condition, results of operations or cash flows; however, because of the inherent uncertainty of litigation and other dispute resolution proceedings and, in some cases, the availability and amount of potentially applicable insurance, we can provide no assurance that the resolution of any particular claim or proceeding to which we are a party will not have a material effect on our consolidated financial condition, results of operations or cash flows for the fiscal period in which that resolution occurs. Environmental Matters We have been identified as a potentially responsible party at various cleanup sites under the Comprehensive Environmental Response, Compensation, and Liability Act of 1980, as amended (“CERCLA”). CERCLA and other environmental laws can impose liability for the entire cost of cleanup on any of the potentially responsible parties, regardless of fault or the lawfulness of the original conduct. Generally, however, where there are multiple responsible parties, a final allocation of costs is made based on the amount and type of wastes disposed of by each party and the number of financially viable parties, although this may not be the case with respect to any particular site. We have not been determined to be a major contributor of wastes to any of these sites. On the basis of our relative contribution of waste to each site, we expect our share of the ultimate liability for the various sites will not have a material adverse effect on our consolidated financial condition, results of operations or cash flows in any given year. In 2013, we established a $6 million environmental reserve in connection with our plan to discontinue the utilization of our Morgan City fabrication facility. For this site, up to June 30, 2016, we incurred approximately $4 million. During the second quarter of 2016 we received a notice from the State of Louisiana stating that our environmental remediation obligations related to the closure of our Morgan City fabrication facility had been fulfilled. Pursuant to the notice received from the State of Louisiana, as well as our internal assessment, we believe no environmental remediation liability exists with respect to the Morgan City site. As a result, during the second quarter we reversed the remaining $2 million of accrual. Contracts Containing Liquidated Damages Provisions Some of our contracts contain provisions that require us to pay liquidated damages if we are responsible for the failure to meet specified contractual milestone dates and the applicable customer asserts a claim under those provisions. Those contracts define the conditions under which our customers may make claims against us for liquidated damages. In many cases in which we have historically had potential exposure for liquidated damages, such damages ultimately were not asserted by our customers. As of September 30, 2016, we had approximately $11 million of potential liquidated damages exposure, however no liability is recorded in our Consolidated Financial Statements. We believe we will be successful in obtaining schedule extensions or other customer-agreed changes that should resolve the potential for unaccrued liquidated damages. Accordingly, we believe that no amounts for these unaccrued liquidated damages are probable of being paid by us. However, we may not achieve relief on some or all of the issues involved and, as a result, could be subject to some liquidated damage amounts. </t>
  </si>
  <si>
    <t>SEGMENT REPORTING</t>
  </si>
  <si>
    <t>Segment Reporting [Abstract]</t>
  </si>
  <si>
    <t>NOTE 14—SEGMENT REPORTING We disclose the results of each of our operating segments in accordance with ASC 280, Segment Reporting We manage operating segments along geographic lines consisting of AEA, MEA and ASA. We also report certain corporate and other non-operating activities under the heading “Corporate and Other.” Corporate and Other primarily reflects corporate personnel and activities, incentive compensation programs and other costs, which are generally allocated to our operating segments. The only corporate costs currently not being allocated to our operating segments are the restructuring costs associated with our corporate reorganization. We account for intersegment sales at prices that we generally establish by reference to similar transactions with unaffiliated customers. Reporting segments are measured based on operating income, which is defined as revenues reduced by total costs and expenses and equity in loss of unconsolidated affiliates. Summarized financial information is shown in the following tables:
Three Months Ended September 30,
Nine Months Ended September 30,
2016
2015
2016
2015
(in thousands)
Revenues (1)
AEA
$
69,699
$
96,371
$
219,134
$
344,385
MEA
334,731
318,346
922,820
892,367
ASA
154,113
391,140
852,248
1,166,105
Total revenues
$
558,543
$
805,857
$
1,994,202
$
2,402,857
Operating income (loss) (2)
AEA
$
(4,884
)
$
(15,753
)
$
(26,637
)
$
6,680
MEA
48,629
38,981
129,055
75,046
ASA
(575
)
16,336
36,832
26,067
Corporate and other
(115
)
(5,578
)
(3,214
)
(11,388
)
Total operating income
$
43,055
$
33,986
$
136,036
$
96,405
Capital expenditures (3)
AEA
$
269
$
3,286
$
3,795
$
6,715
MEA
8,318
2,735
13,021
17,677
ASA
16,603
11,648
178,178
41,141
Corporate and Other
1,529
464
2,399
585
Total capital expenditures
$
26,719
$
18,133
$
197,393
$
66,118
Depreciation and amortization:
AEA
$
6,744
$
9,832
$
21,059
$
33,119
MEA
7,269
8,393
18,113
23,150
ASA
8,742
4,191
21,191
11,969
Corporate and Other
2,140
2,195
6,529
7,744
Total depreciation and amortization
$
24,895
$
24,611
$
66,892
$
75,982
Drydock amortization:
AEA
$
2,248
$
3,133
$
7,658
$
9,377
MEA
455
443
1,519
1,606
ASA
228
676
686
2,927
Total drydock amortization
$
2,931
$
4,252
$
9,863
$
13,910
(1)
(2)
Agile DB 101
(3)
Total capital expenditures represent expenditures for which cash payments were made during the period. Capital expenditures for the three and nine months ended September 30, 2016 included $2 million and $0.1 million of cash payments for liabilities outstanding at the beginning of the respective periods. Capital expenditures for the three and nine months ended September 30, 2015 included $1 million and $10 million, respectively, of cash payments for accrued capital expenditures outstanding at the beginning of the respective periods.
September 30, 2016
December 31, 2015
(In thousands)
Segment assets:
AEA
$
731,872
$
896,822
MEA
973,018
971,170
ASA
853,771
774,365
Corporate and Other
579,711
744,719
$
3,138,372
$
3,387,076</t>
  </si>
  <si>
    <t>BASIS OF PRESENTATION AND SIGNIFICANT ACCOUNTING POLICIES (Policies)</t>
  </si>
  <si>
    <t>Nature of Operations</t>
  </si>
  <si>
    <t>Nature of Operations McDermott International, Inc. (“MDR”), a corporation incorporated under the laws of the Republic of Panama in 1959, is a leading provider of integrated engineering, procurement, construction and installation (“EPCI”) and module fabrication services for upstream field developments worldwide. We deliver fixed and floating production facilities, pipeline installations and subsea systems from concept to commissioning for complex offshore and subsea oil and gas projects. Operating in approximately 20 countries across Americas, Europe, Africa, the Middle East, Asia and Australia, our integrated resources include a diversified fleet of marine vessels, fabrication facilities and engineering offices. We support our activities with comprehensive project management and procurement services, while utilizing our fully integrated capabilities in both shallow water and deepwater construction. Our customers include national, major integrated and other oil and gas companies, and we operate in most major offshore oil and gas producing regions throughout the world. We execute our contracts through a variety of methods, principally fixed-price, but also including cost reimbursable, cost-plus, day-rate and unit-rate basis or some combination of those methods. In these Notes to our Consolidated Financial Statements, unless the context otherwise indicates, “we,” “us” and “our” mean MDR and its consolidated subsidiaries.</t>
  </si>
  <si>
    <t>Basis of Presentation</t>
  </si>
  <si>
    <t>Basis of Presentation The accompanying Consolidated Financial Statements are unaudited and have been prepared from our books and records in accordance with Rule 10-1 of Regulation S-X for interim financial information. Accordingly, they do not include all of the information and notes required by accounting principles generally accepted in the United States (“U.S. GAAP”) for complete financial statements. In the opinion of our management, all adjustments, consisting only of normal recurring adjustments, considered necessary for a fair presentation have been included. The results of operations for interim periods are not necessarily indicative of results of operations for a full year. These Consolidated Financial Statements should be read in conjunction with our Consolidated Financial Statements and Notes thereto included in MDR’s Annual Report on Form 10-K for the year ended December 31, 2015 filed with the SEC on February 22, 2016.</t>
  </si>
  <si>
    <t>Classification</t>
  </si>
  <si>
    <t xml:space="preserve">Classification Certain prior year amounts have been reclassified for consistency with the current year presentation. Our Consolidated Financial Statements previously reported income and loss from investment in unconsolidated affiliates as components of operating income. In the first quarter of 2016, we concluded that classification of loss from investments in unconsolidated affiliates after provision for income tax better reflected how the operations of our unconsolidated affiliates relate to our business as a whole. </t>
  </si>
  <si>
    <t>Recently Issued and Adopted Accounting Guidance</t>
  </si>
  <si>
    <t>Recently Issued and Adopted Accounting Guidance Statement of Cash Flows —In August 2016, the Financial Accounting Standards Board (the “FASB”) issued Accounting Standards Update (“ASU”) 2016-15, This ASU clarifies how entities should classify certain cash receipts and cash payments in their statements of cash flows. The new guidance also clarifies how the predominance principle should be applied when cash receipts and cash payments have aspects of more than one class of cash flows. We adopted this ASU in the third quarter of 2016. Our retrospective adoption did not have a material impact on the presentation of our Consolidated Financial Statements. Stock Compensation —In March 2016, the FASB issued ASU 2016-09, This ASU simplifies several aspects of the accounting for share-based payment transactions, including the income tax consequences, classification of awards as either equity or liabilities, earnings per share and classification in the statement of cash flows. We adopted this ASU in the second quarter of 2016. Our adoption did not have a material impact on the presentation of our Consolidated Financial Statements. Income Tax— In November 2015, the FASB issued ASU 2015-17, . Under this ASU an entity shall classify deferred tax assets and liabilities as noncurrent. We adopted ASU 2015-17 in the first quarter of 2016. Our adoption of that ASU did not have a material impact on the presentation of our Consolidated Financial Statements. All comparable periods presented have been revised to reflect this change. Consolidation— In September 2015, the FASB issued ASU 2015-16, . This ASU eliminates the requirement that an acquirer in a business combination account for measurement-period adjustments retrospectively. Instead, an acquirer will recognize a measurement-period adjustment during the period in which it determines the amount of the adjustment. In February 2015, the FASB issued ASU 2015-02, Consolidation: Amendments to the Consolidation Analysis, The amendments in ASUs 2015-16 and 2015-02 are effective for annual and interim periods beginning after December 15, 2015. Early adoption was permitted. We adopted these ASUs in the first quarter of 2016. Our adoption of these ASUs did not have a material impact on the accompanying Consolidated Financial Statements. Going Concern— In August 2014, the FASB issued ASU 2014-15, . Under this ASU, we are required to assess our ability to continue as a going concern each interim and annual reporting period and provide certain disclosures if there is substantial doubt about our ability to continue as a going concern, including our management’s plan to alleviate any such substantial doubt. ASU 2014-15 is effective for annual periods ending after December 15, 2016, and interim periods thereafter with early adoption permitted. We adopted this ASU in the third quarter of 2016. Except for the disclosures set forth in this paragraph, our adoption of the ASU did not impact the presentation of our Consolidated Financial Statements or the disclosures in the Consolidated Financial Statements.</t>
  </si>
  <si>
    <t>Accounting Guidance Issued But Not Adopted</t>
  </si>
  <si>
    <t>Accounting Guidance Issued But Not Adopted as of September 30, 2016 Financial Instruments —In June 2016, the FASB issued ASU 2016-13, . This ASU will require a financial asset measured at amortized cost basis to be presented at the net amount expected to be collected. A valuation account, allowance for credit losses, will be deducted from the amortized cost basis of the financial asset to present the net carrying value at the amount expected to be collected on the financial asset. This ASU is effective for interim and annual periods beginning after December 15, 2019. We are currently assessing the impact of this guidance on our future Consolidated Financial Statements and related disclosures. Derivatives —In March 2016, the FASB issued ASU 2016-06 . This ASU clarifies that a contingent put or call option embedded in a debt instrument would be evaluated for possible separate accounting as a derivative instrument without regard to the nature of the exercise contingency. This ASU is effective for interim and annual periods beginning after December 15, 2016. Early adoption is permitted. We are currently assessing the impact of this guidance on our future Consolidated Financial Statements and related disclosures. In March 2016, the FASB issued ASU 2016-05 , Derivatives and Hedging (Topic 815): Effect of Derivative Contract Novations on Existing Hedge Accounting Relationships. Leases —In February 2016, the FASB issued ASU 2016-02 . The ASU will require entities that lease assets—referred to as “lessees”—to recognize on the balance sheet the assets and liabilities for the rights and obligations created by leases with lease terms of more than 12 months. Consistent with current U.S. GAAP, the recognition, measurement and presentation of expenses and cash flows arising from a lease by a lessee primarily will depend on its classification as a finance or operating lease. However, unlike current U.S. GAAP—which requires only capital leases to be recognized on the balance sheet—the new ASU will require both types of leases to be recognized on the balance sheet. This ASU is effective for interim and annual periods beginning after December 15, 2018. Early adoption is permitted. We are currently assessing the impact of this ASU on our future Consolidated Financial Statements and related disclosures. Financial Assets and Liabilities —In January 2016, the FASB issued ASU 2016-01, . Under this new guidance, entities will be required to measure all investments in equity securities that are not subject to equity method or consolidation accounting at fair value, with changes recognized in net income. Fair value changes related to instrument-specific credit risk in financial liabilities accounted for under the fair value option in Accounting Standards Codification 825 must be recorded in other comprehensive income instead of earnings. ASU 2016-01 also changes presentation and disclosure requirements for financial assets and liabilities. ASU 2016-01 is effective for interim and annual periods beginning after December 15, 2017, with early adoption not permitted except related to changes in fair value for financial liabilities. We are currently assessing the impact of these amendments on our future Consolidated Financial Statements and related disclosures. Revenue— In May 2014, the FASB issued ASU 2014-09, . This ASU will supersede most of the existing revenue recognition requirements in U.S. GAAP and will require entities to recognize revenue at an amount that reflects the consideration to which an entity expects to be entitled in exchange for transferring goods or services to a customer. It also requires significantly expanded disclosures regarding the qualitative and quantitative information of an entity’s nature, amount, timing and uncertainty of revenue and cash flows arising from contracts with customers. In August 2015, the FASB issued ASU 2015-14, Revenue from Contracts with Customers (Topic 606): Deferral of the Effective Date, In March 2016, the FASB issued ASU 2016-08, Revenue from Contracts with Customers (Topic 606): Principal versus Agent Considerations (Reporting revenue Gross versus Net) In April 2016, the FASB issued ASU 2016-10, Revenue from Contracts with Customers (Topic 606): Identifying Performance Obligations and Licensing, In May 2016, the FASB issued ASU 2016-12, Revenue from Contracts with Customers (Topic 606): Narrow-Scope Improvements and Practical Expedients We are currently evaluating the requirements of these ASUs and have not yet determined their impacts on our future Consolidated Financial Statements and related disclosures.</t>
  </si>
  <si>
    <t>RESTRUCTURING (Tables)</t>
  </si>
  <si>
    <t>Restructuring Costs Incurred and Future Cost Expected to be Incurred</t>
  </si>
  <si>
    <t>Incurred in the three months ended September 30,
Incurred in the nine months ended September 30,
Incurred from inception to
2016
2015
2016
2015
September 30, 2016
(in thousands)
Americas Restructuring
$
-
$
(27
)
$
(1,500
)
$
2,308
$
44,044
Corporate Restructuring
-
-
-
-
6,601
MPI
Severance and other personnel-related costs
AEA
-
2,360
-
6,411
6,646
MEA
-
71
-
982
856
ASA
1,165
387
2,590
3,973
8,694
Corporate and other
-
-
-
1,119
1,611
Asset impairment and disposal
ASA
-
-
-
7,471
7,471
Legal and other advisor fees
ASA
-
-
-
-
-
Corporate and other
-
3,555
222
6,335
11,639
Other
AEA
-
-
-
-
692
ASA
-
-
2,436
3,527
8,370
Corporate and other
-
-
-
-
983
1,165
6,373
5,248
29,818
46,962
AOR
Severance and other personnel-related costs
AEA
321
-
3,529
-
3,529
ASA
235
-
235
-
235
Corporate and other
-
-
836
-
836
Legal and other advisor fees
-
Corporate
-
-
1,968
-
2,768
Other
AEA
-
-
166
-
166
MEA
-
-
17
-
17
Corporate and other
115
-
188
-
188
671
-
6,939
-
7,739
Total
$
1,836
$
6,346
$
10,687
$
32,126
$
105,346
By segment
AEA
$
321
$
2,333
$
2,195
$
8,719
$
55,077
MEA
-
71
17
982
873
ASA
1,400
387
5,261
14,971
24,770
Corporate and other
115
3,555
3,214
7,454
24,626
Total
$
1,836
$
6,346
$
10,687
$
32,126
$
105,346</t>
  </si>
  <si>
    <t>ACCOUNTS RECEIVABLE (Tables)</t>
  </si>
  <si>
    <t>Contract Receivables</t>
  </si>
  <si>
    <t>A summary of contract receivables is as follows:
September 30, 2016
December 31, 2015
(in thousands)
Contract receivables:
Contracts in progress
$
181,401
$
164,898
Completed contracts
51,277
35,702
Retainages
52,031
17,896
Unbilled
4,303
4,303
Less allowances
(14,312
)
(14,325
)
Accounts receivable—trade, net
$
274,700
$
208,474</t>
  </si>
  <si>
    <t>Retainages on Contracts</t>
  </si>
  <si>
    <t>The following is a summary of retainages on our contracts:
September 30, 2016
December 31, 2015
(in thousands)
Retainages expected to be collected within one year
$
52,031
$
17,896
Retainages expected to be collected after one year
125,941
155,061
Total retainages
$
177,972
$
172,957</t>
  </si>
  <si>
    <t>CONTRACTS IN PROGRESS AND ADVANCE BILLINGS ON CONTRACTS (Tables)</t>
  </si>
  <si>
    <t>Components of Contracts in Progress and Advance Billings on Contracts</t>
  </si>
  <si>
    <t>A detail of the components of contracts in progress and advance billings on contracts is as follows:
September 30, 2016
December 31, 2015
(In thousands)
Costs incurred less costs of revenue recognized
$
108,043
$
112,819
Revenues recognized less billings to customers
193,693
323,010
Contracts in Progress
$
301,736
$
435,829
Billings to customers less revenue recognized
20,532
265,618
Costs incurred less costs of revenue recognized
63,748
(100,845
)
Advance Billings on Contracts
$
84,280
$
164,773</t>
  </si>
  <si>
    <t>DEBT (Tables)</t>
  </si>
  <si>
    <t>Summary of Long-Term Debt Obligations</t>
  </si>
  <si>
    <t>The carrying values of our long-term debt obligations, net of debt issuance costs of $16 million and $20 million as of September 30, 2016 and December 31, 2015, respectively, are as follows:
September 30, 2016
December 31, 2015
(In thousands)
Senior Notes
$
493,076
$
491,890
Term Loan
212,217
289,979
North Ocean 105 Construction Financing
35,361
38,263
Amortizing Notes
11,368
21,205
Capital lease obligation
2,370
2,546
754,392
843,883
Less: Amounts due within one year
50,046
24,882
Total long-term debt
$
704,346
$
819,001</t>
  </si>
  <si>
    <t>Schedule Of Required Covenants Credit Agreement Compared To Actual Amounts</t>
  </si>
  <si>
    <t>We were in compliance with our financial covenants as of September 30, 2016, as shown below:
Ratios
Requirement
Actual
Minimum fixed charge coverage ratio
1.15x
2.86x
Maximum total leverage ratio
4.5x
2.15x
Maximum secured leverage ratio
2x
0.66x</t>
  </si>
  <si>
    <t>PENSION AND POSTRETIREMENT BENEFITS (Tables)</t>
  </si>
  <si>
    <t>Net Periodic Cost (Benefit)</t>
  </si>
  <si>
    <t xml:space="preserve">Net periodic cost (benefit) for our non-contributory qualified defined benefit pension plan and several of our non-qualified supplemental defined benefit pension plans (the “Domestic Plans”) and our J. Ray McDermott, S.A. Third Country National Employees Pension Plan (the “TCN Plan”) includes the following components:
Domestic Plans
Three months ended September 30,
Nine months ended September 30,
2016
2015
2016
2015
(In thousands)
Interest cost
$
5,276
$
5,403
$
15,828
$
16,210
Expected return on plan assets
(5,002
)
(6,676
)
(15,006
)
(20,030
)
Net periodic cost (benefit)
$
274
$
(1,273
)
$
822
$
(3,820
)
TCN Plan
Three months ended September 30,
Nine months ended September 30,
2016
2015
2016
2015
(In thousands)
Interest cost
$
338
$
407
$
1,014
$
1,220
Expected return on plan assets
(397
)
(710
)
(1,191
)
(2,130
)
Net periodic benefit
$
(59
)
$
(303
)
$
(177
)
$
(910
) </t>
  </si>
  <si>
    <t>DERIVATIVE FINANCIAL INSTRUMENTS (Tables)</t>
  </si>
  <si>
    <t>Derivative Financial Instruments</t>
  </si>
  <si>
    <t>The following tables summarize our derivative financial instruments: Asset and Liability Derivatives
September 30, 2016
December 31, 2015
(In thousands)
Derivatives Designated as Hedges:
Location:
Accounts receivable-other
$
1,156
$
1,668
Other assets
73
215
Total asset derivatives
$
1,229
$
1,883
Accounts payable
$
5,994
$
26,649
Other liabilities
261
4,018
Total liability derivatives
$
6,255
$
30,667</t>
  </si>
  <si>
    <t>Effects of Derivative Instruments on Financial Statements</t>
  </si>
  <si>
    <t>The Effects of Derivative Instruments on our Financial Statements
Three Months Ended September 30,
Nine Months Ended September 30,
2016
2015
2016
2015
(in thousands)
Derivatives Designated as Hedges:
Amount of gain (loss) recognized in other comprehensive income (loss)
$
4,228
$
(28,248
)
$
14,458
$
(56,904
)
Income reclassified from AOCI into income (loss): effective portion
Location: Cost of operations
(679
)
27,547
23,932
66,973
Gain(loss) recognized in income (loss): ineffective portion and amount excluded from effectiveness testing
Location: Gain (loss) on foreign currency—net
1,830
(1,329
)
281
2,535</t>
  </si>
  <si>
    <t>FAIR VALUE MEASUREMENTS (Tables)</t>
  </si>
  <si>
    <t>Schedule of Financial Instruments Outstanding Measured at Fair Value on Recurring and Nonrecurring Basis</t>
  </si>
  <si>
    <t xml:space="preserve">The following table presents the financial instruments outstanding as of September 30, 2016 and December 31, 2015 that are measured at fair value on a recurring basis and financial instruments that are not measured at fair value on a recurring basis.
September 30, 2016
Carrying Amount
Fair Value
Level 1
Level 2
Level 3
(In thousands)
Recurring
Forward contracts
$
(5,026
)
$
(5,026
)
$
-
$
(5,026
)
$
-
Non-recurring
Cash and cash equivalents
500,456
500,456
500,456
-
-
Restricted cash and cash equivalents
99,632
99,632
99,632
Debt
(754,392
)
(746,820
)
-
(693,716
)
(53,104
)
December 31, 2015
Carrying Amount
Fair Value
Level 1
Level 2
Level 3
(In thousands)
Recurring
Forward contracts
$
(28,784
)
$
(28,784
)
$
-
$
(28,784
)
$
-
Non-recurring
Cash and cash equivalents
664,844
664,844
664,844
-
-
Restricted cash and cash equivalents
116,801
116,801
116,801
-
-
Debt
(843,883
)
(777,634
)
-
(707,492
)
(70,142
) </t>
  </si>
  <si>
    <t>STOCKHOLDERS' EQUITY (Tables)</t>
  </si>
  <si>
    <t>Accumulated Other Comprehensive Income Loss [Line Items]</t>
  </si>
  <si>
    <t>Changes in the Number of Shares Outstanding and Treasury Shares Held by the Company</t>
  </si>
  <si>
    <t>The changes in the number of shares outstanding and treasury shares held by the Company are as follows:
Nine Months Ended September 30,
2016
2015
Shares outstanding
Beginning balance
239,016,924
237,809,823
Common stock issued
3,234,994
1,564,317
Purchase of common stock
(912,344
)
(410,019
)
Ending balance
241,339,574
238,964,121
Shares held as Treasury shares
Beginning balance
7,824,204
7,400,027
Purchase of common stock
912,344
410,019
Retirement of common stock
(447,173
)
-
Ending balance
8,289,375
7,810,046
Ordinary shares issued at the end of the period
249,628,949
246,774,167</t>
  </si>
  <si>
    <t>Components of Accumulated Other Comprehensive Income (Loss) Included in Stockholders' Equity</t>
  </si>
  <si>
    <t xml:space="preserve">The components of AOCI included in stockholders’ equity are as follows:
September 30, 2016
December 31, 2015
(In thousands)
Foreign currency translation adjustments ("FCTA")
$
(42,326
)
$
(29,925
)
Net gain on investments
261
247
Net loss on derivative financial instruments
(25,267
)
(64,277
)
Accumulated other comprehensive loss
$
(67,332
)
$
(93,955
) </t>
  </si>
  <si>
    <t>Reclassifications [Member]</t>
  </si>
  <si>
    <t>The following table presents the components of AOCI and the amounts that were reclassified during the periods indicated:
2016 Period
For the three months ended September 30, 2016
Foreign currency translation adjustments
Unrealized holding gain (loss) on investments
Gain (loss) on derivative (1)
TOTAL
(In thousands)
Balance, June 30, 2016
$
(37,295
)
$
264
$
(28,844
)
$
(65,875
)
Other comprehensive income (loss) before reclassification
(5,031
)
(3
)
4,228
(806
)
Amounts reclassified from AOCI
-
-
(651
)
(2)
(651
)
Net current period other comprehensive income (loss)
(5,031
)
(3
)
3,577
(1,457
)
Balance, September 30, 2016
$
(42,326
)
$
261
$
(25,267
)
$
(67,332
)
For the nine months ended September 30, 2016
Foreign currency translation adjustments
Unrealized holding gain (loss) on investments
Gain (loss) on derivatives (1)
TOTAL
(In thousands)
Balance, January 1, 2016
$
(29,925
)
$
247
$
(64,277
)
$
(93,955
)
Other comprehensive income (loss) before reclassification
(12,401
)
14
14,458
2,071
Amounts reclassified from AOCI
-
-
24,552
(2)
24,552
Net current period other comprehensive income (loss)
(12,401
)
14
39,010
26,623
Balance, September 30, 2016
$
(42,326
)
$
261
$
(25,267
)
$
(67,332
)
2015 Period
For the three months ended September 30, 2015
Foreign currency translation adjustments
Unrealized holding gain (loss) on investments
Gain (loss) on derivative(1)
TOTAL
(In thousands)
Balance, June 30, 2015
$
(22,198
)
$
257
$
(72,083
)
$
(94,024
)
Other comprehensive income (loss) before reclassification
(9,333
)
(27
)
(28,249
)
(37,609
)
Amounts reclassified from AOCI
-
27,548
(2)
27,548
Net current period other comprehensive income (loss)
(9,333
)
(27
)
(701
)
(10,061
)
Balance, September 30, 2015
$
(31,531
)
$
230
$
(72,784
)
$
(104,085
)
For the nine months ended September 30, 2015
Foreign currency translation adjustments
Unrealized holding gain (loss) on investments
Gain (loss) on derivative(1)
TOTAL
(In thousands)
Balance, January 1, 2015
$
(15,212
)
$
241
$
(82,837
)
$
(97,808
)
Other comprehensive income (loss) before reclassification
(14,076
)
(11
)
(56,905
)
(70,992
)
Amounts reclassified from AOCI
(2,243
)
-
66,958
(2)
64,715
Net current period other comprehensive income (loss)
(16,319
)
(11
)
10,053
(6,277
)
Balance, September 30, 2015
$
(31,531
)
$
230
$
(72,784
)
$
(104,085
)
(1)
(2)</t>
  </si>
  <si>
    <t>EARNINGS PER SHARE (Tables)</t>
  </si>
  <si>
    <t>Computation of Basic and Diluted Earnings Per Share</t>
  </si>
  <si>
    <t>The following table sets forth the computation of basic and diluted earnings per common share:
Three Months Ended September 30,
Nine Months Ended September 30,
2016
2015
2016
2015
(In thousands, except share and per share amounts)
Net income attributable to McDermott International, Inc.
$
16,108
$
3,666
$
34,593
$
685
Weighted average common shares (basic)
240,899,888
238,594,178
240,093,169
238,128,962
Effect of dilutive securities:
Tangible equity units
40,896,300
40,896,300
40,896,300
40,896,300
Stock options, restricted stock and restricted stock units
2,111,165
1,306,677
2,143,451
-
Adjusted weighted average common shares and assumed exercises of stock options and vesting of stock awards (diluted)
283,907,353
280,797,155
283,132,920
279,025,262
Net income per share
Net income attributable to McDermott International, Inc.
Basic:
$
0.07
$
0.02
$
0.14
$
-
Diluted:
$
0.06
$
0.01
$
0.12
$
-</t>
  </si>
  <si>
    <t>SEGMENT REPORTING (Tables)</t>
  </si>
  <si>
    <t>Information about Operations in Different Segments</t>
  </si>
  <si>
    <t xml:space="preserve">Summarized financial information is shown in the following tables:
Three Months Ended September 30,
Nine Months Ended September 30,
2016
2015
2016
2015
(in thousands)
Revenues (1)
AEA
$
69,699
$
96,371
$
219,134
$
344,385
MEA
334,731
318,346
922,820
892,367
ASA
154,113
391,140
852,248
1,166,105
Total revenues
$
558,543
$
805,857
$
1,994,202
$
2,402,857
Operating income (loss) (2)
AEA
$
(4,884
)
$
(15,753
)
$
(26,637
)
$
6,680
MEA
48,629
38,981
129,055
75,046
ASA
(575
)
16,336
36,832
26,067
Corporate and other
(115
)
(5,578
)
(3,214
)
(11,388
)
Total operating income
$
43,055
$
33,986
$
136,036
$
96,405
Capital expenditures (3)
AEA
$
269
$
3,286
$
3,795
$
6,715
MEA
8,318
2,735
13,021
17,677
ASA
16,603
11,648
178,178
41,141
Corporate and Other
1,529
464
2,399
585
Total capital expenditures
$
26,719
$
18,133
$
197,393
$
66,118
Depreciation and amortization:
AEA
$
6,744
$
9,832
$
21,059
$
33,119
MEA
7,269
8,393
18,113
23,150
ASA
8,742
4,191
21,191
11,969
Corporate and Other
2,140
2,195
6,529
7,744
Total depreciation and amortization
$
24,895
$
24,611
$
66,892
$
75,982
Drydock amortization:
AEA
$
2,248
$
3,133
$
7,658
$
9,377
MEA
455
443
1,519
1,606
ASA
228
676
686
2,927
Total drydock amortization
$
2,931
$
4,252
$
9,863
$
13,910
(1)
(2)
Agile DB 101
(3)
Total capital expenditures represent expenditures for which cash payments were made during the period. Capital expenditures for the three and nine months ended September 30, 2016 included $2 million and $0.1 million of cash payments for liabilities outstanding at the beginning of the respective periods. Capital expenditures for the three and nine months ended September 30, 2015 included $1 million and $10 million, respectively, of cash payments for accrued capital expenditures outstanding at the beginning of the respective periods. </t>
  </si>
  <si>
    <t>Information about Segment Assets by Country</t>
  </si>
  <si>
    <t>September 30, 2016
December 31, 2015
(In thousands)
Segment assets:
AEA
$
731,872
$
896,822
MEA
973,018
971,170
ASA
853,771
774,365
Corporate and Other
579,711
744,719
$
3,138,372
$
3,387,076</t>
  </si>
  <si>
    <t>Basis of Presentation and Significant Accounting Policies - Additional Information (Detail)</t>
  </si>
  <si>
    <t>Sep. 30, 2016Country</t>
  </si>
  <si>
    <t>Organization Consolidation And Presentation Of Financial Statements [Abstract]</t>
  </si>
  <si>
    <t>Number of countries</t>
  </si>
  <si>
    <t>Revenue Recognition - Additional Information (Detail)</t>
  </si>
  <si>
    <t>12 Months Ended</t>
  </si>
  <si>
    <t>Sep. 30, 2016USD ($)</t>
  </si>
  <si>
    <t>Sep. 30, 2015USD ($)</t>
  </si>
  <si>
    <t>Sep. 30, 2016USD ($)Project</t>
  </si>
  <si>
    <t>Dec. 31, 2015Project</t>
  </si>
  <si>
    <t>Revenue Recognition Multiple Deliverable Arrangements [Line Items]</t>
  </si>
  <si>
    <t>Unapproved change orders</t>
  </si>
  <si>
    <t>MEA [Member] | Unconsolidated joint ventures [Member]</t>
  </si>
  <si>
    <t>MEA [Member] | Claims Revenue [Member]</t>
  </si>
  <si>
    <t>Backlog [Member]</t>
  </si>
  <si>
    <t>Active Projects [Member]</t>
  </si>
  <si>
    <t>Number of projects accounted under deferred profit recognition policy | Project</t>
  </si>
  <si>
    <t>Use of Estimates - Additional Information (Detail) $ in Millions</t>
  </si>
  <si>
    <t>Sep. 30, 2015USD ($)Project</t>
  </si>
  <si>
    <t>Organization Consolidation And Presentation Of Financial Statements Disclosure [Line Items]</t>
  </si>
  <si>
    <t>Effect of changes in estimated project cost on operating results</t>
  </si>
  <si>
    <t>AEA [Member]</t>
  </si>
  <si>
    <t>Number of projects | Project</t>
  </si>
  <si>
    <t>AEA [Member] | PB Litoral project [Member]</t>
  </si>
  <si>
    <t>AEA [Member] | Marine Campaign Execution Plan and Legal Charges [Member]</t>
  </si>
  <si>
    <t>AEA [Member] | Multiple Projects [Member]</t>
  </si>
  <si>
    <t>AEA [Member] | Agile Charter [Member]</t>
  </si>
  <si>
    <t>AEA [Member] | Papa Terra Project [Member]</t>
  </si>
  <si>
    <t>AEA [Member] | North Ocean one hundred and five demobilization [Member]</t>
  </si>
  <si>
    <t>MEA [Member]</t>
  </si>
  <si>
    <t>MEA [Member] | Project One [Member]</t>
  </si>
  <si>
    <t>MEA [Member] | Project Two [Member]</t>
  </si>
  <si>
    <t>MEA [Member] | Multiple Projects [Member]</t>
  </si>
  <si>
    <t>Partial offset on estimated costs on project</t>
  </si>
  <si>
    <t>MEA [Member] | U.A.E. project [Member]</t>
  </si>
  <si>
    <t>MEA [Member] | Intermac cable lay project [Member]</t>
  </si>
  <si>
    <t>MEA [Member] | Cable Lay Scope [Member]</t>
  </si>
  <si>
    <t>MEA [Member] | U.A.E. project two [Member]</t>
  </si>
  <si>
    <t>MEA [Member] | Marine Hook-up Campaign Savings Karan 45 [Member]</t>
  </si>
  <si>
    <t>MEA [Member] | KJO Hout Project [Member]</t>
  </si>
  <si>
    <t>MEA [Member] | EPCI project two Saudi Arabia [Member]</t>
  </si>
  <si>
    <t>ASA [Member]</t>
  </si>
  <si>
    <t>ASA [Member] | Multiple Projects [Member]</t>
  </si>
  <si>
    <t>ASA [Member] | Brunei Project [Member]</t>
  </si>
  <si>
    <t>ASA [Member] | Gorgon MRU Fabrication Project [Member]</t>
  </si>
  <si>
    <t>Restructuring - Restructuring Costs Incurred and Future Cost Expected to be Incurred (Detail) - USD ($) $ in Thousands</t>
  </si>
  <si>
    <t>Income Statement Balance Sheet And Additional Disclosures By Disposal Groups Including Discontinued Operations [Line Items]</t>
  </si>
  <si>
    <t>Incurred for the period</t>
  </si>
  <si>
    <t>Incurred from inception to September 30, 2016</t>
  </si>
  <si>
    <t>Americas Restructuring [Member]</t>
  </si>
  <si>
    <t>Corporate Restructuring [Member]</t>
  </si>
  <si>
    <t>MPI [Member]</t>
  </si>
  <si>
    <t>AOR [Member]</t>
  </si>
  <si>
    <t>AEA [Member] | Severance and other personnel-related costs [Member] | MPI [Member]</t>
  </si>
  <si>
    <t>AEA [Member] | Severance and other personnel-related costs [Member] | AOR [Member]</t>
  </si>
  <si>
    <t>AEA [Member] | Other Charges | MPI [Member]</t>
  </si>
  <si>
    <t>AEA [Member] | Other Charges | AOR [Member]</t>
  </si>
  <si>
    <t>MEA [Member] | Severance and other personnel-related costs [Member] | MPI [Member]</t>
  </si>
  <si>
    <t>MEA [Member] | Other Charges | AOR [Member]</t>
  </si>
  <si>
    <t>ASA [Member] | Severance and other personnel-related costs [Member] | MPI [Member]</t>
  </si>
  <si>
    <t>ASA [Member] | Severance and other personnel-related costs [Member] | AOR [Member]</t>
  </si>
  <si>
    <t>ASA [Member] | Asset impairment and disposal [Member] | MPI [Member]</t>
  </si>
  <si>
    <t>ASA [Member] | Other Charges | MPI [Member]</t>
  </si>
  <si>
    <t>Corporate and Other [Member]</t>
  </si>
  <si>
    <t>Corporate and Other [Member] | MPI [Member]</t>
  </si>
  <si>
    <t>Corporate and Other [Member] | Severance and other personnel-related costs [Member] | MPI [Member]</t>
  </si>
  <si>
    <t>Corporate and Other [Member] | Severance and other personnel-related costs [Member] | AOR [Member]</t>
  </si>
  <si>
    <t>Corporate and Other [Member] | Other Charges | MPI [Member]</t>
  </si>
  <si>
    <t>Corporate and Other [Member] | Other Charges | AOR [Member]</t>
  </si>
  <si>
    <t>Corporate [Member] | Legal and other advisor fees [Member] | AOR [Member]</t>
  </si>
  <si>
    <t>Accounts Receivable - Contract Receivables (Detail) - USD ($) $ in Thousands</t>
  </si>
  <si>
    <t>Accounts Notes And Loans Receivable [Line Items]</t>
  </si>
  <si>
    <t>Retainages</t>
  </si>
  <si>
    <t>Contract receivables [Member]</t>
  </si>
  <si>
    <t>Contracts receivable</t>
  </si>
  <si>
    <t>Unbilled</t>
  </si>
  <si>
    <t>Less allowances</t>
  </si>
  <si>
    <t>Contract receivables [Member] | Completed contracts [Member]</t>
  </si>
  <si>
    <t>Accounts Receivable - Retainages on Contracts (Detail) - USD ($) $ in Thousands</t>
  </si>
  <si>
    <t>Retainages expected to be collected within one year</t>
  </si>
  <si>
    <t>Retainages expected to be collected after one year</t>
  </si>
  <si>
    <t>Total retainages</t>
  </si>
  <si>
    <t>Contracts in Progress and Advance Billings on Contracts - Components of Contracts in Progress and Advance Billings on Contracts (Detail) - USD ($) $ in Thousands</t>
  </si>
  <si>
    <t>Costs incurred less costs of revenue recognized</t>
  </si>
  <si>
    <t>Revenues recognized less billings to customers</t>
  </si>
  <si>
    <t>Contracts in Progress</t>
  </si>
  <si>
    <t>Billings to customers less revenue recognized</t>
  </si>
  <si>
    <t>Advance Billings on Contracts</t>
  </si>
  <si>
    <t>Debt - Additional Information (Detail) - USD ($)</t>
  </si>
  <si>
    <t>May 13, 2016</t>
  </si>
  <si>
    <t>May 12, 2016</t>
  </si>
  <si>
    <t>Apr. 30, 2014</t>
  </si>
  <si>
    <t>Dec. 31, 2017</t>
  </si>
  <si>
    <t>Sep. 30, 2017</t>
  </si>
  <si>
    <t>Jun. 30, 2017</t>
  </si>
  <si>
    <t>Mar. 31, 2017</t>
  </si>
  <si>
    <t>Dec. 31, 2016</t>
  </si>
  <si>
    <t>Jun. 30, 2016</t>
  </si>
  <si>
    <t>Mar. 31, 2016</t>
  </si>
  <si>
    <t>Apr. 30, 2016</t>
  </si>
  <si>
    <t>Apr. 18, 2016</t>
  </si>
  <si>
    <t>Feb. 29, 2016</t>
  </si>
  <si>
    <t>Oct. 31, 2015</t>
  </si>
  <si>
    <t>Sep. 30, 2010</t>
  </si>
  <si>
    <t>Debt Instrument [Line Items]</t>
  </si>
  <si>
    <t>Debt issuance costs</t>
  </si>
  <si>
    <t>Bonds issued related to JRMSA general agreement of indemnity</t>
  </si>
  <si>
    <t>Financial Letter of Credit [Member]</t>
  </si>
  <si>
    <t>Letter of credit supported by Cash collateral</t>
  </si>
  <si>
    <t>After March 31, 2016 But Before April 16, 2017</t>
  </si>
  <si>
    <t>Aggregate amount</t>
  </si>
  <si>
    <t>Senior Notes [Member]</t>
  </si>
  <si>
    <t>Issue of second-lien seven-year senior secured notes</t>
  </si>
  <si>
    <t>Tangible equity units, aggregate principal amount</t>
  </si>
  <si>
    <t>Letter of Credit Facility [Member]</t>
  </si>
  <si>
    <t>Letter of credit, first lien</t>
  </si>
  <si>
    <t>Debt instrument maturity year</t>
  </si>
  <si>
    <t>Minimum fixed charge coverage ratio</t>
  </si>
  <si>
    <t>1.15%</t>
  </si>
  <si>
    <t>Maximum Leverage Ratio</t>
  </si>
  <si>
    <t>4.50%</t>
  </si>
  <si>
    <t>Maximum leverage ratio, there after</t>
  </si>
  <si>
    <t>3.50%</t>
  </si>
  <si>
    <t>Debt instrument covenant maximum capital expenditures</t>
  </si>
  <si>
    <t>Line of credit facility, description</t>
  </si>
  <si>
    <t>extend the maturity date of the LC Facility commitments to April 22, 2019, unless the Term Loan has not been repaid or refinanced by January 15, 2019, in which case the LC Facility commitments will expire on January 15, 2019;</t>
  </si>
  <si>
    <t>Line of credit, extended maturity date</t>
  </si>
  <si>
    <t>Apr. 22,
		2019</t>
  </si>
  <si>
    <t>Line of credit, expiration date</t>
  </si>
  <si>
    <t>Jan. 15,
		2019</t>
  </si>
  <si>
    <t>Line of Credit facility maximum amount outstanding</t>
  </si>
  <si>
    <t>Cash collateralize letter of credit permitted to deposit, Amount</t>
  </si>
  <si>
    <t>Letter of Credit Facility [Member] | Middle Eastern Bank [Member]</t>
  </si>
  <si>
    <t>Letter of Credit Facility [Member] | Maximum [Member]</t>
  </si>
  <si>
    <t>Secured leverage ratio</t>
  </si>
  <si>
    <t>2.00%</t>
  </si>
  <si>
    <t>Secured leverage ratio thereafter</t>
  </si>
  <si>
    <t>1.50%</t>
  </si>
  <si>
    <t>Letter of Credit Facility [Member] | Scenario Forecast [Member]</t>
  </si>
  <si>
    <t>4.00%</t>
  </si>
  <si>
    <t>Debt instrument covenant maximum capital expenditures thereafter</t>
  </si>
  <si>
    <t>Letter of Credit Facility [Member] | Scenario Forecast [Member] | Maximum [Member]</t>
  </si>
  <si>
    <t>Term Loan [Member]</t>
  </si>
  <si>
    <t>Increased applicable margin payable on term loan</t>
  </si>
  <si>
    <t>3.00%</t>
  </si>
  <si>
    <t>Voluntarily prepayment of Term Loan under credit agreement</t>
  </si>
  <si>
    <t>Tangible Equity Units</t>
  </si>
  <si>
    <t>Issue of tangible equity units</t>
  </si>
  <si>
    <t>DLV 2000 [Member]</t>
  </si>
  <si>
    <t>Increase decrease in indebtedness</t>
  </si>
  <si>
    <t>DLV 2000 [Member] | Maximum [Member]</t>
  </si>
  <si>
    <t>Covenant acquisition limit</t>
  </si>
  <si>
    <t>Prepayment or purchase of junior priority debt covenant limit</t>
  </si>
  <si>
    <t>North Ocean 105 [Member] | Secured Debt [Member] | North Ocean Construction Financing [Member]</t>
  </si>
  <si>
    <t>Percentage of interest acquired in subsidiary</t>
  </si>
  <si>
    <t>75.00%</t>
  </si>
  <si>
    <t>Ownership percentage in Oceanteam ASA's</t>
  </si>
  <si>
    <t>25.00%</t>
  </si>
  <si>
    <t>Reimbursement Agreement [Member]</t>
  </si>
  <si>
    <t>Administrative or commitment fees</t>
  </si>
  <si>
    <t>Bank guarantees issued</t>
  </si>
  <si>
    <t>Debt - Summary of Long-Term Debt Obligations (Detail) - USD ($) $ in Thousands</t>
  </si>
  <si>
    <t>Long-term borrowing</t>
  </si>
  <si>
    <t>Less: Amounts due within one year</t>
  </si>
  <si>
    <t>Amortizing Notes [Member]</t>
  </si>
  <si>
    <t>Capital lease obligation [Member]</t>
  </si>
  <si>
    <t>North Ocean 105 Construction Financing [Member]</t>
  </si>
  <si>
    <t>Debt - Schedule Of Required Covenants Credit Agreement Compared To Actual Amounts (Detail)</t>
  </si>
  <si>
    <t>Requirement [Member]</t>
  </si>
  <si>
    <t>Actual [Member]</t>
  </si>
  <si>
    <t>2.86%</t>
  </si>
  <si>
    <t>2.15%</t>
  </si>
  <si>
    <t>0.66%</t>
  </si>
  <si>
    <t>Pension and Postretirement Benefits - Net Periodic Cost (Benefit) (Detail) - USD ($) $ in Thousands</t>
  </si>
  <si>
    <t>Domestic Plans [Member]</t>
  </si>
  <si>
    <t>Defined Benefit Plan Disclosure [Line Items]</t>
  </si>
  <si>
    <t>Interest cost</t>
  </si>
  <si>
    <t>Expected return on plan assets</t>
  </si>
  <si>
    <t>Net periodic cost (benefit)</t>
  </si>
  <si>
    <t>TCN Plan [Member]</t>
  </si>
  <si>
    <t>Derivative Financial Instruments - Additional Information (Detail) - USD ($)</t>
  </si>
  <si>
    <t>Derivative [Line Items]</t>
  </si>
  <si>
    <t>Net gain (loss) on derivative financial instruments</t>
  </si>
  <si>
    <t>Net deferred losses expected to be reclassified from AOCI over next 12 months</t>
  </si>
  <si>
    <t>Notional value of outstanding derivative contracts</t>
  </si>
  <si>
    <t>Derivative contracts, maturity date</t>
  </si>
  <si>
    <t>Dec. 31,
		2017</t>
  </si>
  <si>
    <t>Fair value of derivative contracts</t>
  </si>
  <si>
    <t>EPCI projects [Member]</t>
  </si>
  <si>
    <t>Derivative Financial Instruments - Derivative Financial Instruments (Detail) - Derivatives Designated as Hedges [Member] - USD ($) $ in Thousands</t>
  </si>
  <si>
    <t>Derivatives Fair Value [Line Items]</t>
  </si>
  <si>
    <t>Asset derivatives fair value</t>
  </si>
  <si>
    <t>Liability derivatives fair value</t>
  </si>
  <si>
    <t>Accounts receivable-other [Member]</t>
  </si>
  <si>
    <t>Other assets [Member]</t>
  </si>
  <si>
    <t>Other liabilities [Member]</t>
  </si>
  <si>
    <t>Accounts payable [Member]</t>
  </si>
  <si>
    <t>Derivative Financial Instruments - Effects of Derivative Instruments on Financial Statements (Detail) - Derivatives Designated as Hedges [Member] - USD ($) $ in Thousands</t>
  </si>
  <si>
    <t>Derivative Instruments Gain Loss [Line Items]</t>
  </si>
  <si>
    <t>Amount of gain (loss) recognized in other comprehensive income (loss)</t>
  </si>
  <si>
    <t>Cost of operations [Member]</t>
  </si>
  <si>
    <t>Income reclassified from AOCI into income (loss): effective portion</t>
  </si>
  <si>
    <t>Gain (loss) on foreign currency-net [Member]</t>
  </si>
  <si>
    <t>Gain(loss) recognized in income (loss): ineffective portion and amount excluded from effectiveness testing</t>
  </si>
  <si>
    <t>Fair Value Measurements - Schedule of Financial Instruments Outstanding Measured at Fair Value on Recurring and Nonrecurring Basis (Detail) - USD ($) $ in Thousands</t>
  </si>
  <si>
    <t>Recurring</t>
  </si>
  <si>
    <t>Forward contracts</t>
  </si>
  <si>
    <t>Carrying Amount [Member]</t>
  </si>
  <si>
    <t>Non-recurring</t>
  </si>
  <si>
    <t>Debt</t>
  </si>
  <si>
    <t>Fair value [Member]</t>
  </si>
  <si>
    <t>Level 1 [Member]</t>
  </si>
  <si>
    <t>Level 2 [Member]</t>
  </si>
  <si>
    <t>Level 3 [Member]</t>
  </si>
  <si>
    <t>Fair Value Measurements - Additional Information (Detail) - USD ($) $ in Thousands</t>
  </si>
  <si>
    <t>Jun. 30, 2015</t>
  </si>
  <si>
    <t>Mar. 31, 2015</t>
  </si>
  <si>
    <t>Fair Value Balance Sheet Grouping Financial Statement Captions [Line Items]</t>
  </si>
  <si>
    <t>Carrying value of assets</t>
  </si>
  <si>
    <t>Property plant and equipment, fair value</t>
  </si>
  <si>
    <t>Non-cash impairment charges</t>
  </si>
  <si>
    <t>ASA [Member] | Marine Assets [Member]</t>
  </si>
  <si>
    <t>Estimated fair value of assets</t>
  </si>
  <si>
    <t>Stockholder's Equity - Changes in the Number of Shares Outstanding and Treasury Shares Held by the Company (Details) - shares</t>
  </si>
  <si>
    <t>Shares Outstanding [Abstract]</t>
  </si>
  <si>
    <t>Beginning balance</t>
  </si>
  <si>
    <t>Purchase of common stock</t>
  </si>
  <si>
    <t>Ending balance</t>
  </si>
  <si>
    <t>Shares Held as Treasury Shares [Abstract]</t>
  </si>
  <si>
    <t>Ordinary shares issued at the end of the period</t>
  </si>
  <si>
    <t>Stockholder's Equity - Components of Accumulated Other Comprehensive Income (Loss) included in Stockholders' Equity (Detail) - USD ($) $ in Thousands</t>
  </si>
  <si>
    <t>Foreign currency translation adjustments ("FCTA")</t>
  </si>
  <si>
    <t>Net gain on investments</t>
  </si>
  <si>
    <t>Stockholder's Equity - Additional Information (Detail) - USD ($) $ in Thousands</t>
  </si>
  <si>
    <t>Dec. 31, 2013</t>
  </si>
  <si>
    <t>Adjustment decreasing FCTA with an offsetting reduction of Loss on foreign currency, net to correct amounts</t>
  </si>
  <si>
    <t>Cash flow hedges loss recorded in AOCI</t>
  </si>
  <si>
    <t>Decrease in noncontrolling interest due to acquisition</t>
  </si>
  <si>
    <t>Other income (expense), net</t>
  </si>
  <si>
    <t>THHE Fabricators Sdn. Bhd [Member]</t>
  </si>
  <si>
    <t>30.00%</t>
  </si>
  <si>
    <t>Decrease in investments in unconsolidated affiliates</t>
  </si>
  <si>
    <t>Berlian McDermott Sdn, Bhd, [Member]</t>
  </si>
  <si>
    <t>Fair value of asset surrendered</t>
  </si>
  <si>
    <t>Berlian McDermott Sdn, Bhd, [Member] | TH Heavy Engineering Berhad [Member]</t>
  </si>
  <si>
    <t>Noncontrolling interest acquired by noncontrolling owners</t>
  </si>
  <si>
    <t>DLV 2000 [Member] | Foreign Exchange Forward [Member]</t>
  </si>
  <si>
    <t>Stockholder's Equity - Components of Accumulated Other Comprehensive Income (Loss) Reclassified (Detail) - USD ($) $ in Thousands</t>
  </si>
  <si>
    <t>Beginning Balance</t>
  </si>
  <si>
    <t>Other comprehensive income (loss) before reclassification</t>
  </si>
  <si>
    <t>Amounts reclassified from AOCI</t>
  </si>
  <si>
    <t>Net current period other comprehensive income (loss)</t>
  </si>
  <si>
    <t>Ending Balance</t>
  </si>
  <si>
    <t>Foreign currency translation adjustments [Member]</t>
  </si>
  <si>
    <t>Unrealized holding gain (loss) on investments [Member]</t>
  </si>
  <si>
    <t>Gain (loss) on derivatives[Member]</t>
  </si>
  <si>
    <t>[1],[2]</t>
  </si>
  <si>
    <t>Refer to Note 9 for additional details.</t>
  </si>
  <si>
    <t>Reclassified to Cost of operations and Gain on foreign currency, net.</t>
  </si>
  <si>
    <t>Earnings Per Share - Computation of Basic and Diluted Earnings Per Share (Detail) - USD ($) $ / shares in Units, $ in Thousands</t>
  </si>
  <si>
    <t>Weighted average common shares (basic)</t>
  </si>
  <si>
    <t>Effect of dilutive securities:</t>
  </si>
  <si>
    <t>Tangible equity units</t>
  </si>
  <si>
    <t>Stock options, restricted stock and restricted stock units</t>
  </si>
  <si>
    <t>Adjusted weighted average common shares and assumed exercises of stock options and vesting of stock awards (diluted)</t>
  </si>
  <si>
    <t>Earnings Per Share - Additional Information (Detail) - shares shares in Millions</t>
  </si>
  <si>
    <t>Antidilutive securities excluded from earnings per share computation, shares</t>
  </si>
  <si>
    <t>Commitments and Contingencies - Additional Information (Detail) - USD ($) $ in Millions</t>
  </si>
  <si>
    <t>Commitments And Contingencies Disclosure [Line Items]</t>
  </si>
  <si>
    <t>Liquidated damages exposure</t>
  </si>
  <si>
    <t>Morgan City fabrication facility [Member]</t>
  </si>
  <si>
    <t>Potential environmental liabilities</t>
  </si>
  <si>
    <t>Environmental loss contingencies, incurred</t>
  </si>
  <si>
    <t>Reversal of environmental liability</t>
  </si>
  <si>
    <t>Segment Reporting - Additional Information (Detail)</t>
  </si>
  <si>
    <t>Sep. 30, 2016Segment</t>
  </si>
  <si>
    <t>Number of reporting segments</t>
  </si>
  <si>
    <t>Number of operating segments</t>
  </si>
  <si>
    <t>Segment Reporting - Information about Operations in Different Segments (Detail) - USD ($) $ in Thousands</t>
  </si>
  <si>
    <t>Segment Reporting Information [Line Items]</t>
  </si>
  <si>
    <t>Operating income (loss)</t>
  </si>
  <si>
    <t>Capital expenditures</t>
  </si>
  <si>
    <t>[3]</t>
  </si>
  <si>
    <t>Operating Segments [Member] | AEA [Member]</t>
  </si>
  <si>
    <t>Operating Segments [Member] | MEA [Member]</t>
  </si>
  <si>
    <t>Operating Segments [Member] | ASA [Member]</t>
  </si>
  <si>
    <t>Segment Reporting - Information about Operations in Different Segments (Parenthetical) (Detail) - USD ($) $ in Thousands</t>
  </si>
  <si>
    <t>Accrued Capital Expenditures of 2016 [Member]</t>
  </si>
  <si>
    <t>Accrued Capital Expenditures of 2015 [Member]</t>
  </si>
  <si>
    <t>Asset Impairment Charges</t>
  </si>
  <si>
    <t>Segment Reporting - Information about Segment Assets by Country (Detail) - USD ($) $ in Thousand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sharedStrings.xml" Type="http://schemas.openxmlformats.org/officeDocument/2006/relationships/sharedStrings"/><ns0:Relationship Id="rId61" Target="styles.xml" Type="http://schemas.openxmlformats.org/officeDocument/2006/relationships/styles"/><ns0:Relationship Id="rId6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4" t="s">
        <v>17</v>
      </c>
    </row>
    <row r="11" spans="1:3">
      <c r="A11" s="4" t="s">
        <v>18</v>
      </c>
      <c r="B11" s="6" t="n">
        <v>708819</v>
      </c>
    </row>
    <row r="12" spans="1:3">
      <c r="A12" s="4" t="s">
        <v>19</v>
      </c>
      <c r="B12" s="4" t="s">
        <v>20</v>
      </c>
    </row>
    <row r="13" spans="1:3">
      <c r="A13" s="4" t="s">
        <v>21</v>
      </c>
      <c r="B13" s="4" t="s">
        <v>22</v>
      </c>
    </row>
    <row r="14" spans="1:3">
      <c r="A14" s="4" t="s">
        <v>23</v>
      </c>
      <c r="C14" s="6" t="n">
        <v>24133957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74</v>
      </c>
      <c r="B1" s="2" t="s">
        <v>1</v>
      </c>
    </row>
    <row r="2" spans="1:2">
      <c r="B2" s="2" t="s">
        <v>2</v>
      </c>
    </row>
    <row r="3" spans="1:2">
      <c r="A3" s="3" t="s">
        <v>169</v>
      </c>
    </row>
    <row r="4" spans="1:2">
      <c r="A4" s="4" t="s">
        <v>174</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75"/>
    <col customWidth="1" max="2" min="2" width="80"/>
    <col customWidth="1" max="3" min="3" width="15"/>
    <col customWidth="1" max="4" min="4" width="14"/>
    <col customWidth="1" max="5" min="5" width="15"/>
    <col customWidth="1" max="6" min="6" width="14"/>
  </cols>
  <sheetData>
    <row r="1" spans="1:6">
      <c r="A1" s="1" t="s">
        <v>24</v>
      </c>
      <c r="C1" s="2" t="s">
        <v>25</v>
      </c>
      <c r="E1" s="2" t="s">
        <v>1</v>
      </c>
    </row>
    <row r="2" spans="1:6">
      <c r="C2" s="2" t="s">
        <v>2</v>
      </c>
      <c r="D2" s="2" t="s">
        <v>26</v>
      </c>
      <c r="E2" s="2" t="s">
        <v>2</v>
      </c>
      <c r="F2" s="2" t="s">
        <v>26</v>
      </c>
    </row>
    <row r="3" spans="1:6">
      <c r="A3" s="3" t="s">
        <v>27</v>
      </c>
    </row>
    <row r="4" spans="1:6">
      <c r="A4" s="4" t="s">
        <v>28</v>
      </c>
      <c r="B4" s="4" t="s">
        <v>29</v>
      </c>
      <c r="C4" s="7" t="n">
        <v>558543</v>
      </c>
      <c r="D4" s="7" t="n">
        <v>805857</v>
      </c>
      <c r="E4" s="7" t="n">
        <v>1994202</v>
      </c>
      <c r="F4" s="7" t="n">
        <v>2402857</v>
      </c>
    </row>
    <row r="5" spans="1:6">
      <c r="A5" s="3" t="s">
        <v>30</v>
      </c>
    </row>
    <row r="6" spans="1:6">
      <c r="A6" s="4" t="s">
        <v>31</v>
      </c>
      <c r="C6" s="6" t="n">
        <v>455499</v>
      </c>
      <c r="D6" s="6" t="n">
        <v>720961</v>
      </c>
      <c r="E6" s="6" t="n">
        <v>1666974</v>
      </c>
      <c r="F6" s="6" t="n">
        <v>2121942</v>
      </c>
    </row>
    <row r="7" spans="1:6">
      <c r="A7" s="4" t="s">
        <v>32</v>
      </c>
      <c r="C7" s="6" t="n">
        <v>46983</v>
      </c>
      <c r="D7" s="6" t="n">
        <v>44664</v>
      </c>
      <c r="E7" s="6" t="n">
        <v>137386</v>
      </c>
      <c r="F7" s="6" t="n">
        <v>144133</v>
      </c>
    </row>
    <row r="8" spans="1:6">
      <c r="A8" s="4" t="s">
        <v>33</v>
      </c>
      <c r="C8" s="6" t="n">
        <v>11758</v>
      </c>
      <c r="E8" s="6" t="n">
        <v>44069</v>
      </c>
      <c r="F8" s="6" t="n">
        <v>6808</v>
      </c>
    </row>
    <row r="9" spans="1:6">
      <c r="A9" s="4" t="s">
        <v>34</v>
      </c>
      <c r="C9" s="6" t="n">
        <v>-588</v>
      </c>
      <c r="D9" s="6" t="n">
        <v>-100</v>
      </c>
      <c r="E9" s="6" t="n">
        <v>-950</v>
      </c>
      <c r="F9" s="6" t="n">
        <v>1443</v>
      </c>
    </row>
    <row r="10" spans="1:6">
      <c r="A10" s="4" t="s">
        <v>35</v>
      </c>
      <c r="C10" s="6" t="n">
        <v>1836</v>
      </c>
      <c r="D10" s="6" t="n">
        <v>6346</v>
      </c>
      <c r="E10" s="6" t="n">
        <v>10687</v>
      </c>
      <c r="F10" s="6" t="n">
        <v>32126</v>
      </c>
    </row>
    <row r="11" spans="1:6">
      <c r="A11" s="4" t="s">
        <v>36</v>
      </c>
      <c r="C11" s="6" t="n">
        <v>515488</v>
      </c>
      <c r="D11" s="6" t="n">
        <v>771871</v>
      </c>
      <c r="E11" s="6" t="n">
        <v>1858166</v>
      </c>
      <c r="F11" s="6" t="n">
        <v>2306452</v>
      </c>
    </row>
    <row r="12" spans="1:6">
      <c r="A12" s="4" t="s">
        <v>37</v>
      </c>
      <c r="B12" s="4" t="s">
        <v>38</v>
      </c>
      <c r="C12" s="6" t="n">
        <v>43055</v>
      </c>
      <c r="D12" s="6" t="n">
        <v>33986</v>
      </c>
      <c r="E12" s="6" t="n">
        <v>136036</v>
      </c>
      <c r="F12" s="6" t="n">
        <v>96405</v>
      </c>
    </row>
    <row r="13" spans="1:6">
      <c r="A13" s="3" t="s">
        <v>39</v>
      </c>
    </row>
    <row r="14" spans="1:6">
      <c r="A14" s="4" t="s">
        <v>40</v>
      </c>
      <c r="C14" s="6" t="n">
        <v>-17431</v>
      </c>
      <c r="D14" s="6" t="n">
        <v>-13015</v>
      </c>
      <c r="E14" s="6" t="n">
        <v>-41324</v>
      </c>
      <c r="F14" s="6" t="n">
        <v>-38179</v>
      </c>
    </row>
    <row r="15" spans="1:6">
      <c r="A15" s="4" t="s">
        <v>41</v>
      </c>
      <c r="C15" s="6" t="n">
        <v>376</v>
      </c>
      <c r="D15" s="6" t="n">
        <v>-1373</v>
      </c>
      <c r="E15" s="6" t="n">
        <v>-4781</v>
      </c>
      <c r="F15" s="6" t="n">
        <v>-898</v>
      </c>
    </row>
    <row r="16" spans="1:6">
      <c r="A16" s="4" t="s">
        <v>42</v>
      </c>
      <c r="C16" s="6" t="n">
        <v>4861</v>
      </c>
      <c r="D16" s="6" t="n">
        <v>1556</v>
      </c>
      <c r="E16" s="6" t="n">
        <v>3776</v>
      </c>
      <c r="F16" s="6" t="n">
        <v>1100</v>
      </c>
    </row>
    <row r="17" spans="1:6">
      <c r="A17" s="4" t="s">
        <v>43</v>
      </c>
      <c r="C17" s="6" t="n">
        <v>-12194</v>
      </c>
      <c r="D17" s="6" t="n">
        <v>-12832</v>
      </c>
      <c r="E17" s="6" t="n">
        <v>-42329</v>
      </c>
      <c r="F17" s="6" t="n">
        <v>-37977</v>
      </c>
    </row>
    <row r="18" spans="1:6">
      <c r="A18" s="4" t="s">
        <v>44</v>
      </c>
      <c r="C18" s="6" t="n">
        <v>30861</v>
      </c>
      <c r="D18" s="6" t="n">
        <v>21154</v>
      </c>
      <c r="E18" s="6" t="n">
        <v>93707</v>
      </c>
      <c r="F18" s="6" t="n">
        <v>58428</v>
      </c>
    </row>
    <row r="19" spans="1:6">
      <c r="A19" s="4" t="s">
        <v>45</v>
      </c>
      <c r="C19" s="6" t="n">
        <v>15976</v>
      </c>
      <c r="D19" s="6" t="n">
        <v>9094</v>
      </c>
      <c r="E19" s="6" t="n">
        <v>55110</v>
      </c>
      <c r="F19" s="6" t="n">
        <v>30504</v>
      </c>
    </row>
    <row r="20" spans="1:6">
      <c r="A20" s="4" t="s">
        <v>46</v>
      </c>
      <c r="C20" s="6" t="n">
        <v>14885</v>
      </c>
      <c r="D20" s="6" t="n">
        <v>12060</v>
      </c>
      <c r="E20" s="6" t="n">
        <v>38597</v>
      </c>
      <c r="F20" s="6" t="n">
        <v>27924</v>
      </c>
    </row>
    <row r="21" spans="1:6">
      <c r="A21" s="4" t="s">
        <v>47</v>
      </c>
      <c r="C21" s="6" t="n">
        <v>1507</v>
      </c>
      <c r="D21" s="6" t="n">
        <v>-4526</v>
      </c>
      <c r="E21" s="6" t="n">
        <v>-2844</v>
      </c>
      <c r="F21" s="6" t="n">
        <v>-18748</v>
      </c>
    </row>
    <row r="22" spans="1:6">
      <c r="A22" s="4" t="s">
        <v>48</v>
      </c>
      <c r="C22" s="6" t="n">
        <v>16392</v>
      </c>
      <c r="D22" s="6" t="n">
        <v>7534</v>
      </c>
      <c r="E22" s="6" t="n">
        <v>35753</v>
      </c>
      <c r="F22" s="6" t="n">
        <v>9176</v>
      </c>
    </row>
    <row r="23" spans="1:6">
      <c r="A23" s="4" t="s">
        <v>49</v>
      </c>
      <c r="C23" s="6" t="n">
        <v>284</v>
      </c>
      <c r="D23" s="6" t="n">
        <v>3868</v>
      </c>
      <c r="E23" s="6" t="n">
        <v>1160</v>
      </c>
      <c r="F23" s="6" t="n">
        <v>8491</v>
      </c>
    </row>
    <row r="24" spans="1:6">
      <c r="A24" s="4" t="s">
        <v>50</v>
      </c>
      <c r="C24" s="7" t="n">
        <v>16108</v>
      </c>
      <c r="D24" s="7" t="n">
        <v>3666</v>
      </c>
      <c r="E24" s="7" t="n">
        <v>34593</v>
      </c>
      <c r="F24" s="7" t="n">
        <v>685</v>
      </c>
    </row>
    <row r="25" spans="1:6">
      <c r="A25" s="3" t="s">
        <v>50</v>
      </c>
    </row>
    <row r="26" spans="1:6">
      <c r="A26" s="4" t="s">
        <v>51</v>
      </c>
      <c r="C26" s="8" t="n">
        <v>0.07000000000000001</v>
      </c>
      <c r="D26" s="8" t="n">
        <v>0.02</v>
      </c>
      <c r="E26" s="8" t="n">
        <v>0.14</v>
      </c>
    </row>
    <row r="27" spans="1:6">
      <c r="A27" s="4" t="s">
        <v>52</v>
      </c>
      <c r="C27" s="8" t="n">
        <v>0.06</v>
      </c>
      <c r="D27" s="8" t="n">
        <v>0.01</v>
      </c>
      <c r="E27" s="8" t="n">
        <v>0.12</v>
      </c>
    </row>
    <row r="28" spans="1:6">
      <c r="A28" s="3" t="s">
        <v>53</v>
      </c>
    </row>
    <row r="29" spans="1:6">
      <c r="A29" s="4" t="s">
        <v>51</v>
      </c>
      <c r="C29" s="6" t="n">
        <v>240899888</v>
      </c>
      <c r="D29" s="6" t="n">
        <v>238594178</v>
      </c>
      <c r="E29" s="6" t="n">
        <v>240093169</v>
      </c>
      <c r="F29" s="6" t="n">
        <v>238128962</v>
      </c>
    </row>
    <row r="30" spans="1:6">
      <c r="A30" s="4" t="s">
        <v>52</v>
      </c>
      <c r="C30" s="6" t="n">
        <v>283907353</v>
      </c>
      <c r="D30" s="6" t="n">
        <v>280797155</v>
      </c>
      <c r="E30" s="6" t="n">
        <v>283132920</v>
      </c>
      <c r="F30" s="6" t="n">
        <v>279025262</v>
      </c>
    </row>
    <row r="31" spans="1:6">
      <c r="A31" t="n"/>
    </row>
    <row r="32" spans="1:6">
      <c r="A32" s="4" t="s">
        <v>29</v>
      </c>
      <c r="B32" s="4" t="s">
        <v>54</v>
      </c>
    </row>
    <row r="33" spans="1:6">
      <c r="A33" s="4" t="s">
        <v>38</v>
      </c>
      <c r="B33" s="4" t="s">
        <v>55</v>
      </c>
    </row>
  </sheetData>
  <mergeCells count="6">
    <mergeCell ref="A1:B2"/>
    <mergeCell ref="C1:D1"/>
    <mergeCell ref="E1:F1"/>
    <mergeCell ref="A31:E31"/>
    <mergeCell ref="B32:E32"/>
    <mergeCell ref="B33:E33"/>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9"/>
    <col customWidth="1" max="2" min="2" width="80"/>
  </cols>
  <sheetData>
    <row r="1" spans="1:2">
      <c r="A1" s="1" t="s">
        <v>210</v>
      </c>
      <c r="B1" s="2" t="s">
        <v>1</v>
      </c>
    </row>
    <row r="2" spans="1:2">
      <c r="B2" s="2" t="s">
        <v>2</v>
      </c>
    </row>
    <row r="3" spans="1:2">
      <c r="A3" s="3" t="s">
        <v>169</v>
      </c>
    </row>
    <row r="4" spans="1:2">
      <c r="A4" s="4" t="s">
        <v>211</v>
      </c>
      <c r="B4" s="4" t="s">
        <v>212</v>
      </c>
    </row>
    <row r="5" spans="1:2">
      <c r="A5" s="4" t="s">
        <v>213</v>
      </c>
      <c r="B5" s="4" t="s">
        <v>214</v>
      </c>
    </row>
    <row r="6" spans="1:2">
      <c r="A6" s="4" t="s">
        <v>215</v>
      </c>
      <c r="B6" s="4" t="s">
        <v>216</v>
      </c>
    </row>
    <row r="7" spans="1:2">
      <c r="A7" s="4" t="s">
        <v>217</v>
      </c>
      <c r="B7" s="4" t="s">
        <v>218</v>
      </c>
    </row>
    <row r="8" spans="1:2">
      <c r="A8" s="4" t="s">
        <v>219</v>
      </c>
      <c r="B8"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221</v>
      </c>
      <c r="B1" s="2" t="s">
        <v>1</v>
      </c>
    </row>
    <row r="2" spans="1:2">
      <c r="B2" s="2" t="s">
        <v>2</v>
      </c>
    </row>
    <row r="3" spans="1:2">
      <c r="A3" s="3" t="s">
        <v>177</v>
      </c>
    </row>
    <row r="4" spans="1:2">
      <c r="A4" s="4" t="s">
        <v>222</v>
      </c>
      <c r="B4"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9"/>
    <col customWidth="1" max="2" min="2" width="80"/>
  </cols>
  <sheetData>
    <row r="1" spans="1:2">
      <c r="A1" s="1" t="s">
        <v>224</v>
      </c>
      <c r="B1" s="2" t="s">
        <v>1</v>
      </c>
    </row>
    <row r="2" spans="1:2">
      <c r="B2" s="2" t="s">
        <v>2</v>
      </c>
    </row>
    <row r="3" spans="1:2">
      <c r="A3" s="3" t="s">
        <v>180</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229</v>
      </c>
      <c r="B1" s="2" t="s">
        <v>1</v>
      </c>
    </row>
    <row r="2" spans="1:2">
      <c r="B2" s="2" t="s">
        <v>2</v>
      </c>
    </row>
    <row r="3" spans="1:2">
      <c r="A3" s="3" t="s">
        <v>183</v>
      </c>
    </row>
    <row r="4" spans="1:2">
      <c r="A4" s="4" t="s">
        <v>230</v>
      </c>
      <c r="B4"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r="1" spans="1:2">
      <c r="A1" s="1" t="s">
        <v>232</v>
      </c>
      <c r="B1" s="2" t="s">
        <v>1</v>
      </c>
    </row>
    <row r="2" spans="1:2">
      <c r="B2" s="2" t="s">
        <v>2</v>
      </c>
    </row>
    <row r="3" spans="1:2">
      <c r="A3" s="3" t="s">
        <v>186</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37</v>
      </c>
      <c r="B1" s="2" t="s">
        <v>1</v>
      </c>
    </row>
    <row r="2" spans="1:2">
      <c r="B2" s="2" t="s">
        <v>2</v>
      </c>
    </row>
    <row r="3" spans="1:2">
      <c r="A3" s="3" t="s">
        <v>189</v>
      </c>
    </row>
    <row r="4" spans="1:2">
      <c r="A4" s="4" t="s">
        <v>238</v>
      </c>
      <c r="B4" s="4" t="s">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r="1" spans="1:2">
      <c r="A1" s="1" t="s">
        <v>240</v>
      </c>
      <c r="B1" s="2" t="s">
        <v>1</v>
      </c>
    </row>
    <row r="2" spans="1:2">
      <c r="B2" s="2" t="s">
        <v>2</v>
      </c>
    </row>
    <row r="3" spans="1:2">
      <c r="A3" s="3" t="s">
        <v>192</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45</v>
      </c>
      <c r="B1" s="2" t="s">
        <v>1</v>
      </c>
    </row>
    <row r="2" spans="1:2">
      <c r="B2" s="2" t="s">
        <v>2</v>
      </c>
    </row>
    <row r="3" spans="1:2">
      <c r="A3" s="3" t="s">
        <v>195</v>
      </c>
    </row>
    <row r="4" spans="1:2">
      <c r="A4" s="4" t="s">
        <v>246</v>
      </c>
      <c r="B4" s="4" t="s">
        <v>2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6</v>
      </c>
      <c r="B1" s="2" t="s">
        <v>25</v>
      </c>
      <c r="D1" s="2" t="s">
        <v>1</v>
      </c>
    </row>
    <row r="2" spans="1:5">
      <c r="B2" s="2" t="s">
        <v>2</v>
      </c>
      <c r="C2" s="2" t="s">
        <v>26</v>
      </c>
      <c r="D2" s="2" t="s">
        <v>2</v>
      </c>
      <c r="E2" s="2" t="s">
        <v>26</v>
      </c>
    </row>
    <row r="3" spans="1:5">
      <c r="A3" s="3" t="s">
        <v>57</v>
      </c>
    </row>
    <row r="4" spans="1:5">
      <c r="A4" s="4" t="s">
        <v>48</v>
      </c>
      <c r="B4" s="7" t="n">
        <v>16392</v>
      </c>
      <c r="C4" s="7" t="n">
        <v>7534</v>
      </c>
      <c r="D4" s="7" t="n">
        <v>35753</v>
      </c>
      <c r="E4" s="7" t="n">
        <v>9176</v>
      </c>
    </row>
    <row r="5" spans="1:5">
      <c r="A5" s="3" t="s">
        <v>58</v>
      </c>
    </row>
    <row r="6" spans="1:5">
      <c r="A6" s="4" t="s">
        <v>59</v>
      </c>
      <c r="B6" s="6" t="n">
        <v>-3</v>
      </c>
      <c r="C6" s="6" t="n">
        <v>-27</v>
      </c>
      <c r="D6" s="6" t="n">
        <v>14</v>
      </c>
      <c r="E6" s="6" t="n">
        <v>-11</v>
      </c>
    </row>
    <row r="7" spans="1:5">
      <c r="A7" s="4" t="s">
        <v>60</v>
      </c>
      <c r="B7" s="6" t="n">
        <v>3566</v>
      </c>
      <c r="C7" s="6" t="n">
        <v>-701</v>
      </c>
      <c r="D7" s="6" t="n">
        <v>38978</v>
      </c>
      <c r="E7" s="6" t="n">
        <v>9973</v>
      </c>
    </row>
    <row r="8" spans="1:5">
      <c r="A8" s="4" t="s">
        <v>61</v>
      </c>
      <c r="B8" s="6" t="n">
        <v>-5031</v>
      </c>
      <c r="C8" s="6" t="n">
        <v>-9333</v>
      </c>
      <c r="D8" s="6" t="n">
        <v>-12401</v>
      </c>
      <c r="E8" s="6" t="n">
        <v>-16319</v>
      </c>
    </row>
    <row r="9" spans="1:5">
      <c r="A9" s="4" t="s">
        <v>62</v>
      </c>
      <c r="B9" s="6" t="n">
        <v>-1468</v>
      </c>
      <c r="C9" s="6" t="n">
        <v>-10061</v>
      </c>
      <c r="D9" s="6" t="n">
        <v>26591</v>
      </c>
      <c r="E9" s="6" t="n">
        <v>-6357</v>
      </c>
    </row>
    <row r="10" spans="1:5">
      <c r="A10" s="4" t="s">
        <v>63</v>
      </c>
      <c r="B10" s="6" t="n">
        <v>14924</v>
      </c>
      <c r="C10" s="6" t="n">
        <v>-2527</v>
      </c>
      <c r="D10" s="6" t="n">
        <v>62344</v>
      </c>
      <c r="E10" s="6" t="n">
        <v>2819</v>
      </c>
    </row>
    <row r="11" spans="1:5">
      <c r="A11" s="4" t="s">
        <v>64</v>
      </c>
      <c r="B11" s="6" t="n">
        <v>273</v>
      </c>
      <c r="C11" s="6" t="n">
        <v>3868</v>
      </c>
      <c r="D11" s="6" t="n">
        <v>1128</v>
      </c>
      <c r="E11" s="6" t="n">
        <v>8411</v>
      </c>
    </row>
    <row r="12" spans="1:5">
      <c r="A12" s="4" t="s">
        <v>65</v>
      </c>
      <c r="B12" s="7" t="n">
        <v>14651</v>
      </c>
      <c r="C12" s="7" t="n">
        <v>-6395</v>
      </c>
      <c r="D12" s="7" t="n">
        <v>61216</v>
      </c>
      <c r="E12" s="7" t="n">
        <v>-559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248</v>
      </c>
      <c r="B1" s="2" t="s">
        <v>1</v>
      </c>
    </row>
    <row r="2" spans="1:2">
      <c r="B2" s="2" t="s">
        <v>2</v>
      </c>
    </row>
    <row r="3" spans="1:2">
      <c r="A3" s="3" t="s">
        <v>249</v>
      </c>
    </row>
    <row r="4" spans="1:2">
      <c r="A4" s="4" t="s">
        <v>250</v>
      </c>
      <c r="B4" s="4" t="s">
        <v>251</v>
      </c>
    </row>
    <row r="5" spans="1:2">
      <c r="A5" s="4" t="s">
        <v>252</v>
      </c>
      <c r="B5" s="4" t="s">
        <v>253</v>
      </c>
    </row>
    <row r="6" spans="1:2">
      <c r="A6" s="4" t="s">
        <v>254</v>
      </c>
    </row>
    <row r="7" spans="1:2">
      <c r="A7" s="3" t="s">
        <v>249</v>
      </c>
    </row>
    <row r="8" spans="1:2">
      <c r="A8" s="4" t="s">
        <v>252</v>
      </c>
      <c r="B8" s="4" t="s">
        <v>2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56</v>
      </c>
      <c r="B1" s="2" t="s">
        <v>1</v>
      </c>
    </row>
    <row r="2" spans="1:2">
      <c r="B2" s="2" t="s">
        <v>2</v>
      </c>
    </row>
    <row r="3" spans="1:2">
      <c r="A3" s="3" t="s">
        <v>202</v>
      </c>
    </row>
    <row r="4" spans="1:2">
      <c r="A4" s="4" t="s">
        <v>257</v>
      </c>
      <c r="B4" s="4" t="s">
        <v>25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r="1" spans="1:2">
      <c r="A1" s="1" t="s">
        <v>259</v>
      </c>
      <c r="B1" s="2" t="s">
        <v>1</v>
      </c>
    </row>
    <row r="2" spans="1:2">
      <c r="B2" s="2" t="s">
        <v>2</v>
      </c>
    </row>
    <row r="3" spans="1:2">
      <c r="A3" s="3" t="s">
        <v>208</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r="A1" s="1" t="s">
        <v>264</v>
      </c>
      <c r="B1" s="2" t="s">
        <v>265</v>
      </c>
    </row>
    <row r="2" spans="1:2">
      <c r="A2" s="3" t="s">
        <v>266</v>
      </c>
    </row>
    <row r="3" spans="1:2">
      <c r="A3" s="4" t="s">
        <v>267</v>
      </c>
      <c r="B3" s="6" t="n">
        <v>2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8"/>
    <col customWidth="1" max="6" min="6" width="21"/>
    <col customWidth="1" max="7" min="7" width="21"/>
  </cols>
  <sheetData>
    <row r="1" spans="1:7">
      <c r="A1" s="1" t="s">
        <v>268</v>
      </c>
      <c r="C1" s="2" t="s">
        <v>25</v>
      </c>
      <c r="E1" s="2" t="s">
        <v>1</v>
      </c>
      <c r="G1" s="2" t="s">
        <v>269</v>
      </c>
    </row>
    <row r="2" spans="1:7">
      <c r="C2" s="2" t="s">
        <v>270</v>
      </c>
      <c r="D2" s="2" t="s">
        <v>271</v>
      </c>
      <c r="E2" s="2" t="s">
        <v>272</v>
      </c>
      <c r="F2" s="2" t="s">
        <v>271</v>
      </c>
      <c r="G2" s="2" t="s">
        <v>273</v>
      </c>
    </row>
    <row r="3" spans="1:7">
      <c r="A3" s="3" t="s">
        <v>274</v>
      </c>
    </row>
    <row r="4" spans="1:7">
      <c r="A4" s="4" t="s">
        <v>275</v>
      </c>
      <c r="C4" s="7" t="n">
        <v>139000000</v>
      </c>
      <c r="D4" s="7" t="n">
        <v>146000000</v>
      </c>
      <c r="E4" s="7" t="n">
        <v>139000000</v>
      </c>
      <c r="F4" s="7" t="n">
        <v>146000000</v>
      </c>
    </row>
    <row r="5" spans="1:7">
      <c r="A5" s="4" t="s">
        <v>28</v>
      </c>
      <c r="B5" s="4" t="s">
        <v>29</v>
      </c>
      <c r="C5" s="6" t="n">
        <v>558543000</v>
      </c>
      <c r="D5" s="6" t="n">
        <v>805857000</v>
      </c>
      <c r="E5" s="6" t="n">
        <v>1994202000</v>
      </c>
      <c r="F5" s="6" t="n">
        <v>2402857000</v>
      </c>
    </row>
    <row r="6" spans="1:7">
      <c r="A6" s="4" t="s">
        <v>31</v>
      </c>
      <c r="C6" s="6" t="n">
        <v>455499000</v>
      </c>
      <c r="D6" s="6" t="n">
        <v>720961000</v>
      </c>
      <c r="E6" s="6" t="n">
        <v>1666974000</v>
      </c>
      <c r="F6" s="6" t="n">
        <v>2121942000</v>
      </c>
    </row>
    <row r="7" spans="1:7">
      <c r="A7" s="4" t="s">
        <v>276</v>
      </c>
    </row>
    <row r="8" spans="1:7">
      <c r="A8" s="3" t="s">
        <v>274</v>
      </c>
    </row>
    <row r="9" spans="1:7">
      <c r="A9" s="4" t="s">
        <v>28</v>
      </c>
      <c r="C9" s="6" t="n">
        <v>0</v>
      </c>
      <c r="D9" s="6" t="n">
        <v>0</v>
      </c>
    </row>
    <row r="10" spans="1:7">
      <c r="A10" s="4" t="s">
        <v>31</v>
      </c>
      <c r="C10" s="6" t="n">
        <v>0</v>
      </c>
      <c r="D10" s="6" t="n">
        <v>0</v>
      </c>
    </row>
    <row r="11" spans="1:7">
      <c r="A11" s="4" t="s">
        <v>277</v>
      </c>
    </row>
    <row r="12" spans="1:7">
      <c r="A12" s="3" t="s">
        <v>274</v>
      </c>
    </row>
    <row r="13" spans="1:7">
      <c r="A13" s="4" t="s">
        <v>28</v>
      </c>
      <c r="E13" s="6" t="n">
        <v>16000000</v>
      </c>
      <c r="F13" s="6" t="n">
        <v>10000000</v>
      </c>
    </row>
    <row r="14" spans="1:7">
      <c r="A14" s="4" t="s">
        <v>31</v>
      </c>
      <c r="E14" s="6" t="n">
        <v>16000000</v>
      </c>
      <c r="F14" s="6" t="n">
        <v>10000000</v>
      </c>
    </row>
    <row r="15" spans="1:7">
      <c r="A15" s="4" t="s">
        <v>278</v>
      </c>
    </row>
    <row r="16" spans="1:7">
      <c r="A16" s="3" t="s">
        <v>274</v>
      </c>
    </row>
    <row r="17" spans="1:7">
      <c r="A17" s="4" t="s">
        <v>275</v>
      </c>
      <c r="C17" s="7" t="n">
        <v>21000000</v>
      </c>
      <c r="D17" s="7" t="n">
        <v>23000000</v>
      </c>
      <c r="E17" s="7" t="n">
        <v>21000000</v>
      </c>
      <c r="F17" s="7" t="n">
        <v>23000000</v>
      </c>
    </row>
    <row r="18" spans="1:7">
      <c r="A18" s="4" t="s">
        <v>279</v>
      </c>
    </row>
    <row r="19" spans="1:7">
      <c r="A19" s="3" t="s">
        <v>274</v>
      </c>
    </row>
    <row r="20" spans="1:7">
      <c r="A20" s="4" t="s">
        <v>280</v>
      </c>
      <c r="E20" s="6" t="n">
        <v>0</v>
      </c>
      <c r="G20" s="6" t="n">
        <v>0</v>
      </c>
    </row>
    <row r="21" spans="1:7">
      <c r="A21" t="n"/>
    </row>
    <row r="22" spans="1:7">
      <c r="A22" s="4" t="s">
        <v>29</v>
      </c>
      <c r="B22" s="4" t="s">
        <v>54</v>
      </c>
    </row>
  </sheetData>
  <mergeCells count="5">
    <mergeCell ref="A1:B2"/>
    <mergeCell ref="C1:D1"/>
    <mergeCell ref="E1:F1"/>
    <mergeCell ref="A21:F21"/>
    <mergeCell ref="B22:F2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7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8"/>
    <col customWidth="1" max="5" min="5" width="28"/>
  </cols>
  <sheetData>
    <row r="1" spans="1:5">
      <c r="A1" s="1" t="s">
        <v>281</v>
      </c>
      <c r="B1" s="2" t="s">
        <v>25</v>
      </c>
      <c r="D1" s="2" t="s">
        <v>1</v>
      </c>
    </row>
    <row r="2" spans="1:5">
      <c r="B2" s="2" t="s">
        <v>270</v>
      </c>
      <c r="C2" s="2" t="s">
        <v>271</v>
      </c>
      <c r="D2" s="2" t="s">
        <v>272</v>
      </c>
      <c r="E2" s="2" t="s">
        <v>282</v>
      </c>
    </row>
    <row r="3" spans="1:5">
      <c r="A3" s="3" t="s">
        <v>283</v>
      </c>
    </row>
    <row r="4" spans="1:5">
      <c r="A4" s="4" t="s">
        <v>284</v>
      </c>
      <c r="B4" s="7" t="n">
        <v>34</v>
      </c>
      <c r="C4" s="7" t="n">
        <v>8</v>
      </c>
      <c r="D4" s="7" t="n">
        <v>101</v>
      </c>
      <c r="E4" s="7" t="n">
        <v>21</v>
      </c>
    </row>
    <row r="5" spans="1:5">
      <c r="A5" s="4" t="s">
        <v>285</v>
      </c>
    </row>
    <row r="6" spans="1:5">
      <c r="A6" s="3" t="s">
        <v>283</v>
      </c>
    </row>
    <row r="7" spans="1:5">
      <c r="A7" s="4" t="s">
        <v>284</v>
      </c>
      <c r="B7" s="6" t="n">
        <v>6</v>
      </c>
      <c r="C7" s="6" t="n">
        <v>11</v>
      </c>
      <c r="D7" s="7" t="n">
        <v>29</v>
      </c>
      <c r="E7" s="6" t="n">
        <v>1</v>
      </c>
    </row>
    <row r="8" spans="1:5">
      <c r="A8" s="4" t="s">
        <v>286</v>
      </c>
      <c r="D8" s="6" t="n">
        <v>2</v>
      </c>
    </row>
    <row r="9" spans="1:5">
      <c r="A9" s="4" t="s">
        <v>287</v>
      </c>
    </row>
    <row r="10" spans="1:5">
      <c r="A10" s="3" t="s">
        <v>283</v>
      </c>
    </row>
    <row r="11" spans="1:5">
      <c r="A11" s="4" t="s">
        <v>284</v>
      </c>
      <c r="C11" s="6" t="n">
        <v>13</v>
      </c>
      <c r="D11" s="7" t="n">
        <v>7</v>
      </c>
      <c r="E11" s="6" t="n">
        <v>13</v>
      </c>
    </row>
    <row r="12" spans="1:5">
      <c r="A12" s="4" t="s">
        <v>288</v>
      </c>
    </row>
    <row r="13" spans="1:5">
      <c r="A13" s="3" t="s">
        <v>283</v>
      </c>
    </row>
    <row r="14" spans="1:5">
      <c r="A14" s="4" t="s">
        <v>284</v>
      </c>
      <c r="C14" s="6" t="n">
        <v>6</v>
      </c>
    </row>
    <row r="15" spans="1:5">
      <c r="A15" s="4" t="s">
        <v>289</v>
      </c>
    </row>
    <row r="16" spans="1:5">
      <c r="A16" s="3" t="s">
        <v>283</v>
      </c>
    </row>
    <row r="17" spans="1:5">
      <c r="A17" s="4" t="s">
        <v>284</v>
      </c>
      <c r="E17" s="6" t="n">
        <v>1</v>
      </c>
    </row>
    <row r="18" spans="1:5">
      <c r="A18" s="4" t="s">
        <v>290</v>
      </c>
    </row>
    <row r="19" spans="1:5">
      <c r="A19" s="3" t="s">
        <v>283</v>
      </c>
    </row>
    <row r="20" spans="1:5">
      <c r="A20" s="4" t="s">
        <v>284</v>
      </c>
      <c r="E20" s="6" t="n">
        <v>4</v>
      </c>
    </row>
    <row r="21" spans="1:5">
      <c r="A21" s="4" t="s">
        <v>291</v>
      </c>
    </row>
    <row r="22" spans="1:5">
      <c r="A22" s="3" t="s">
        <v>283</v>
      </c>
    </row>
    <row r="23" spans="1:5">
      <c r="A23" s="4" t="s">
        <v>284</v>
      </c>
      <c r="E23" s="6" t="n">
        <v>3</v>
      </c>
    </row>
    <row r="24" spans="1:5">
      <c r="A24" s="4" t="s">
        <v>292</v>
      </c>
    </row>
    <row r="25" spans="1:5">
      <c r="A25" s="3" t="s">
        <v>283</v>
      </c>
    </row>
    <row r="26" spans="1:5">
      <c r="A26" s="4" t="s">
        <v>284</v>
      </c>
      <c r="E26" s="6" t="n">
        <v>6</v>
      </c>
    </row>
    <row r="27" spans="1:5">
      <c r="A27" s="4" t="s">
        <v>293</v>
      </c>
    </row>
    <row r="28" spans="1:5">
      <c r="A28" s="3" t="s">
        <v>283</v>
      </c>
    </row>
    <row r="29" spans="1:5">
      <c r="A29" s="4" t="s">
        <v>284</v>
      </c>
      <c r="B29" s="6" t="n">
        <v>12</v>
      </c>
      <c r="C29" s="6" t="n">
        <v>6</v>
      </c>
      <c r="D29" s="6" t="n">
        <v>29</v>
      </c>
      <c r="E29" s="7" t="n">
        <v>16</v>
      </c>
    </row>
    <row r="30" spans="1:5">
      <c r="A30" s="4" t="s">
        <v>286</v>
      </c>
      <c r="E30" s="6" t="n">
        <v>4</v>
      </c>
    </row>
    <row r="31" spans="1:5">
      <c r="A31" s="4" t="s">
        <v>294</v>
      </c>
    </row>
    <row r="32" spans="1:5">
      <c r="A32" s="3" t="s">
        <v>283</v>
      </c>
    </row>
    <row r="33" spans="1:5">
      <c r="A33" s="4" t="s">
        <v>284</v>
      </c>
      <c r="C33" s="6" t="n">
        <v>6</v>
      </c>
    </row>
    <row r="34" spans="1:5">
      <c r="A34" s="4" t="s">
        <v>295</v>
      </c>
    </row>
    <row r="35" spans="1:5">
      <c r="A35" s="3" t="s">
        <v>283</v>
      </c>
    </row>
    <row r="36" spans="1:5">
      <c r="A36" s="4" t="s">
        <v>284</v>
      </c>
      <c r="C36" s="6" t="n">
        <v>3</v>
      </c>
    </row>
    <row r="37" spans="1:5">
      <c r="A37" s="4" t="s">
        <v>296</v>
      </c>
    </row>
    <row r="38" spans="1:5">
      <c r="A38" s="3" t="s">
        <v>283</v>
      </c>
    </row>
    <row r="39" spans="1:5">
      <c r="A39" s="4" t="s">
        <v>284</v>
      </c>
      <c r="C39" s="6" t="n">
        <v>1</v>
      </c>
    </row>
    <row r="40" spans="1:5">
      <c r="A40" s="4" t="s">
        <v>297</v>
      </c>
      <c r="E40" s="7" t="n">
        <v>2</v>
      </c>
    </row>
    <row r="41" spans="1:5">
      <c r="A41" s="4" t="s">
        <v>298</v>
      </c>
    </row>
    <row r="42" spans="1:5">
      <c r="A42" s="3" t="s">
        <v>283</v>
      </c>
    </row>
    <row r="43" spans="1:5">
      <c r="A43" s="4" t="s">
        <v>284</v>
      </c>
      <c r="C43" s="6" t="n">
        <v>4</v>
      </c>
      <c r="E43" s="6" t="n">
        <v>9</v>
      </c>
    </row>
    <row r="44" spans="1:5">
      <c r="A44" s="4" t="s">
        <v>299</v>
      </c>
    </row>
    <row r="45" spans="1:5">
      <c r="A45" s="3" t="s">
        <v>283</v>
      </c>
    </row>
    <row r="46" spans="1:5">
      <c r="A46" s="4" t="s">
        <v>284</v>
      </c>
      <c r="E46" s="6" t="n">
        <v>11</v>
      </c>
    </row>
    <row r="47" spans="1:5">
      <c r="A47" s="4" t="s">
        <v>300</v>
      </c>
    </row>
    <row r="48" spans="1:5">
      <c r="A48" s="3" t="s">
        <v>283</v>
      </c>
    </row>
    <row r="49" spans="1:5">
      <c r="A49" s="4" t="s">
        <v>284</v>
      </c>
      <c r="E49" s="6" t="n">
        <v>5</v>
      </c>
    </row>
    <row r="50" spans="1:5">
      <c r="A50" s="4" t="s">
        <v>301</v>
      </c>
    </row>
    <row r="51" spans="1:5">
      <c r="A51" s="3" t="s">
        <v>283</v>
      </c>
    </row>
    <row r="52" spans="1:5">
      <c r="A52" s="4" t="s">
        <v>284</v>
      </c>
      <c r="E52" s="6" t="n">
        <v>5</v>
      </c>
    </row>
    <row r="53" spans="1:5">
      <c r="A53" s="4" t="s">
        <v>302</v>
      </c>
    </row>
    <row r="54" spans="1:5">
      <c r="A54" s="3" t="s">
        <v>283</v>
      </c>
    </row>
    <row r="55" spans="1:5">
      <c r="A55" s="4" t="s">
        <v>284</v>
      </c>
      <c r="E55" s="6" t="n">
        <v>4</v>
      </c>
    </row>
    <row r="56" spans="1:5">
      <c r="A56" s="4" t="s">
        <v>303</v>
      </c>
    </row>
    <row r="57" spans="1:5">
      <c r="A57" s="3" t="s">
        <v>283</v>
      </c>
    </row>
    <row r="58" spans="1:5">
      <c r="A58" s="4" t="s">
        <v>284</v>
      </c>
      <c r="E58" s="6" t="n">
        <v>7</v>
      </c>
    </row>
    <row r="59" spans="1:5">
      <c r="A59" s="4" t="s">
        <v>304</v>
      </c>
    </row>
    <row r="60" spans="1:5">
      <c r="A60" s="3" t="s">
        <v>283</v>
      </c>
    </row>
    <row r="61" spans="1:5">
      <c r="A61" s="4" t="s">
        <v>284</v>
      </c>
      <c r="E61" s="6" t="n">
        <v>-5</v>
      </c>
    </row>
    <row r="62" spans="1:5">
      <c r="A62" s="4" t="s">
        <v>305</v>
      </c>
    </row>
    <row r="63" spans="1:5">
      <c r="A63" s="3" t="s">
        <v>283</v>
      </c>
    </row>
    <row r="64" spans="1:5">
      <c r="A64" s="4" t="s">
        <v>284</v>
      </c>
      <c r="B64" s="7" t="n">
        <v>16</v>
      </c>
      <c r="C64" s="6" t="n">
        <v>3</v>
      </c>
      <c r="D64" s="7" t="n">
        <v>43</v>
      </c>
      <c r="E64" s="6" t="n">
        <v>6</v>
      </c>
    </row>
    <row r="65" spans="1:5">
      <c r="A65" s="4" t="s">
        <v>306</v>
      </c>
    </row>
    <row r="66" spans="1:5">
      <c r="A66" s="3" t="s">
        <v>283</v>
      </c>
    </row>
    <row r="67" spans="1:5">
      <c r="A67" s="4" t="s">
        <v>284</v>
      </c>
      <c r="C67" s="6" t="n">
        <v>5</v>
      </c>
      <c r="E67" s="6" t="n">
        <v>10</v>
      </c>
    </row>
    <row r="68" spans="1:5">
      <c r="A68" s="4" t="s">
        <v>307</v>
      </c>
    </row>
    <row r="69" spans="1:5">
      <c r="A69" s="3" t="s">
        <v>283</v>
      </c>
    </row>
    <row r="70" spans="1:5">
      <c r="A70" s="4" t="s">
        <v>284</v>
      </c>
      <c r="C70" s="7" t="n">
        <v>8</v>
      </c>
      <c r="E70" s="6" t="n">
        <v>8</v>
      </c>
    </row>
    <row r="71" spans="1:5">
      <c r="A71" s="4" t="s">
        <v>308</v>
      </c>
    </row>
    <row r="72" spans="1:5">
      <c r="A72" s="3" t="s">
        <v>283</v>
      </c>
    </row>
    <row r="73" spans="1:5">
      <c r="A73" s="4" t="s">
        <v>284</v>
      </c>
      <c r="E73" s="7" t="n">
        <v>4</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9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09</v>
      </c>
      <c r="B1" s="2" t="s">
        <v>25</v>
      </c>
      <c r="D1" s="2" t="s">
        <v>1</v>
      </c>
    </row>
    <row r="2" spans="1:5">
      <c r="B2" s="2" t="s">
        <v>2</v>
      </c>
      <c r="C2" s="2" t="s">
        <v>26</v>
      </c>
      <c r="D2" s="2" t="s">
        <v>2</v>
      </c>
      <c r="E2" s="2" t="s">
        <v>26</v>
      </c>
    </row>
    <row r="3" spans="1:5">
      <c r="A3" s="3" t="s">
        <v>310</v>
      </c>
    </row>
    <row r="4" spans="1:5">
      <c r="A4" s="4" t="s">
        <v>311</v>
      </c>
      <c r="B4" s="7" t="n">
        <v>1836</v>
      </c>
      <c r="C4" s="7" t="n">
        <v>6346</v>
      </c>
      <c r="D4" s="7" t="n">
        <v>10687</v>
      </c>
      <c r="E4" s="7" t="n">
        <v>32126</v>
      </c>
    </row>
    <row r="5" spans="1:5">
      <c r="A5" s="4" t="s">
        <v>312</v>
      </c>
      <c r="B5" s="6" t="n">
        <v>105346</v>
      </c>
      <c r="D5" s="6" t="n">
        <v>105346</v>
      </c>
    </row>
    <row r="6" spans="1:5">
      <c r="A6" s="4" t="s">
        <v>313</v>
      </c>
    </row>
    <row r="7" spans="1:5">
      <c r="A7" s="3" t="s">
        <v>310</v>
      </c>
    </row>
    <row r="8" spans="1:5">
      <c r="A8" s="4" t="s">
        <v>311</v>
      </c>
      <c r="C8" s="6" t="n">
        <v>-27</v>
      </c>
      <c r="D8" s="6" t="n">
        <v>-1500</v>
      </c>
      <c r="E8" s="6" t="n">
        <v>2308</v>
      </c>
    </row>
    <row r="9" spans="1:5">
      <c r="A9" s="4" t="s">
        <v>312</v>
      </c>
      <c r="B9" s="6" t="n">
        <v>44044</v>
      </c>
      <c r="D9" s="6" t="n">
        <v>44044</v>
      </c>
    </row>
    <row r="10" spans="1:5">
      <c r="A10" s="4" t="s">
        <v>314</v>
      </c>
    </row>
    <row r="11" spans="1:5">
      <c r="A11" s="3" t="s">
        <v>310</v>
      </c>
    </row>
    <row r="12" spans="1:5">
      <c r="A12" s="4" t="s">
        <v>312</v>
      </c>
      <c r="B12" s="6" t="n">
        <v>6601</v>
      </c>
      <c r="D12" s="6" t="n">
        <v>6601</v>
      </c>
    </row>
    <row r="13" spans="1:5">
      <c r="A13" s="4" t="s">
        <v>315</v>
      </c>
    </row>
    <row r="14" spans="1:5">
      <c r="A14" s="3" t="s">
        <v>310</v>
      </c>
    </row>
    <row r="15" spans="1:5">
      <c r="A15" s="4" t="s">
        <v>311</v>
      </c>
      <c r="B15" s="6" t="n">
        <v>1165</v>
      </c>
      <c r="C15" s="6" t="n">
        <v>6373</v>
      </c>
      <c r="D15" s="6" t="n">
        <v>5248</v>
      </c>
      <c r="E15" s="6" t="n">
        <v>29818</v>
      </c>
    </row>
    <row r="16" spans="1:5">
      <c r="A16" s="4" t="s">
        <v>312</v>
      </c>
      <c r="B16" s="6" t="n">
        <v>46962</v>
      </c>
      <c r="D16" s="6" t="n">
        <v>46962</v>
      </c>
    </row>
    <row r="17" spans="1:5">
      <c r="A17" s="4" t="s">
        <v>316</v>
      </c>
    </row>
    <row r="18" spans="1:5">
      <c r="A18" s="3" t="s">
        <v>310</v>
      </c>
    </row>
    <row r="19" spans="1:5">
      <c r="A19" s="4" t="s">
        <v>311</v>
      </c>
      <c r="B19" s="6" t="n">
        <v>671</v>
      </c>
      <c r="D19" s="6" t="n">
        <v>6939</v>
      </c>
    </row>
    <row r="20" spans="1:5">
      <c r="A20" s="4" t="s">
        <v>312</v>
      </c>
      <c r="B20" s="6" t="n">
        <v>7739</v>
      </c>
      <c r="D20" s="6" t="n">
        <v>7739</v>
      </c>
    </row>
    <row r="21" spans="1:5">
      <c r="A21" s="4" t="s">
        <v>285</v>
      </c>
    </row>
    <row r="22" spans="1:5">
      <c r="A22" s="3" t="s">
        <v>310</v>
      </c>
    </row>
    <row r="23" spans="1:5">
      <c r="A23" s="4" t="s">
        <v>311</v>
      </c>
      <c r="B23" s="6" t="n">
        <v>321</v>
      </c>
      <c r="C23" s="6" t="n">
        <v>2333</v>
      </c>
      <c r="D23" s="6" t="n">
        <v>2195</v>
      </c>
      <c r="E23" s="6" t="n">
        <v>8719</v>
      </c>
    </row>
    <row r="24" spans="1:5">
      <c r="A24" s="4" t="s">
        <v>312</v>
      </c>
      <c r="B24" s="6" t="n">
        <v>55077</v>
      </c>
      <c r="D24" s="6" t="n">
        <v>55077</v>
      </c>
    </row>
    <row r="25" spans="1:5">
      <c r="A25" s="4" t="s">
        <v>317</v>
      </c>
    </row>
    <row r="26" spans="1:5">
      <c r="A26" s="3" t="s">
        <v>310</v>
      </c>
    </row>
    <row r="27" spans="1:5">
      <c r="A27" s="4" t="s">
        <v>311</v>
      </c>
      <c r="C27" s="6" t="n">
        <v>2360</v>
      </c>
      <c r="E27" s="6" t="n">
        <v>6411</v>
      </c>
    </row>
    <row r="28" spans="1:5">
      <c r="A28" s="4" t="s">
        <v>312</v>
      </c>
      <c r="B28" s="6" t="n">
        <v>6646</v>
      </c>
      <c r="D28" s="6" t="n">
        <v>6646</v>
      </c>
    </row>
    <row r="29" spans="1:5">
      <c r="A29" s="4" t="s">
        <v>318</v>
      </c>
    </row>
    <row r="30" spans="1:5">
      <c r="A30" s="3" t="s">
        <v>310</v>
      </c>
    </row>
    <row r="31" spans="1:5">
      <c r="A31" s="4" t="s">
        <v>311</v>
      </c>
      <c r="B31" s="6" t="n">
        <v>321</v>
      </c>
      <c r="D31" s="6" t="n">
        <v>3529</v>
      </c>
    </row>
    <row r="32" spans="1:5">
      <c r="A32" s="4" t="s">
        <v>312</v>
      </c>
      <c r="B32" s="6" t="n">
        <v>3529</v>
      </c>
      <c r="D32" s="6" t="n">
        <v>3529</v>
      </c>
    </row>
    <row r="33" spans="1:5">
      <c r="A33" s="4" t="s">
        <v>319</v>
      </c>
    </row>
    <row r="34" spans="1:5">
      <c r="A34" s="3" t="s">
        <v>310</v>
      </c>
    </row>
    <row r="35" spans="1:5">
      <c r="A35" s="4" t="s">
        <v>312</v>
      </c>
      <c r="B35" s="6" t="n">
        <v>692</v>
      </c>
      <c r="D35" s="6" t="n">
        <v>692</v>
      </c>
    </row>
    <row r="36" spans="1:5">
      <c r="A36" s="4" t="s">
        <v>320</v>
      </c>
    </row>
    <row r="37" spans="1:5">
      <c r="A37" s="3" t="s">
        <v>310</v>
      </c>
    </row>
    <row r="38" spans="1:5">
      <c r="A38" s="4" t="s">
        <v>311</v>
      </c>
      <c r="D38" s="6" t="n">
        <v>166</v>
      </c>
    </row>
    <row r="39" spans="1:5">
      <c r="A39" s="4" t="s">
        <v>312</v>
      </c>
      <c r="B39" s="6" t="n">
        <v>166</v>
      </c>
      <c r="D39" s="6" t="n">
        <v>166</v>
      </c>
    </row>
    <row r="40" spans="1:5">
      <c r="A40" s="4" t="s">
        <v>293</v>
      </c>
    </row>
    <row r="41" spans="1:5">
      <c r="A41" s="3" t="s">
        <v>310</v>
      </c>
    </row>
    <row r="42" spans="1:5">
      <c r="A42" s="4" t="s">
        <v>311</v>
      </c>
      <c r="C42" s="6" t="n">
        <v>71</v>
      </c>
      <c r="D42" s="6" t="n">
        <v>17</v>
      </c>
      <c r="E42" s="6" t="n">
        <v>982</v>
      </c>
    </row>
    <row r="43" spans="1:5">
      <c r="A43" s="4" t="s">
        <v>312</v>
      </c>
      <c r="B43" s="6" t="n">
        <v>873</v>
      </c>
      <c r="D43" s="6" t="n">
        <v>873</v>
      </c>
    </row>
    <row r="44" spans="1:5">
      <c r="A44" s="4" t="s">
        <v>321</v>
      </c>
    </row>
    <row r="45" spans="1:5">
      <c r="A45" s="3" t="s">
        <v>310</v>
      </c>
    </row>
    <row r="46" spans="1:5">
      <c r="A46" s="4" t="s">
        <v>311</v>
      </c>
      <c r="C46" s="6" t="n">
        <v>71</v>
      </c>
      <c r="E46" s="6" t="n">
        <v>982</v>
      </c>
    </row>
    <row r="47" spans="1:5">
      <c r="A47" s="4" t="s">
        <v>312</v>
      </c>
      <c r="B47" s="6" t="n">
        <v>856</v>
      </c>
      <c r="D47" s="6" t="n">
        <v>856</v>
      </c>
    </row>
    <row r="48" spans="1:5">
      <c r="A48" s="4" t="s">
        <v>322</v>
      </c>
    </row>
    <row r="49" spans="1:5">
      <c r="A49" s="3" t="s">
        <v>310</v>
      </c>
    </row>
    <row r="50" spans="1:5">
      <c r="A50" s="4" t="s">
        <v>311</v>
      </c>
      <c r="D50" s="6" t="n">
        <v>17</v>
      </c>
    </row>
    <row r="51" spans="1:5">
      <c r="A51" s="4" t="s">
        <v>312</v>
      </c>
      <c r="B51" s="6" t="n">
        <v>17</v>
      </c>
      <c r="D51" s="6" t="n">
        <v>17</v>
      </c>
    </row>
    <row r="52" spans="1:5">
      <c r="A52" s="4" t="s">
        <v>305</v>
      </c>
    </row>
    <row r="53" spans="1:5">
      <c r="A53" s="3" t="s">
        <v>310</v>
      </c>
    </row>
    <row r="54" spans="1:5">
      <c r="A54" s="4" t="s">
        <v>311</v>
      </c>
      <c r="B54" s="6" t="n">
        <v>1400</v>
      </c>
      <c r="C54" s="6" t="n">
        <v>387</v>
      </c>
      <c r="D54" s="6" t="n">
        <v>5261</v>
      </c>
      <c r="E54" s="6" t="n">
        <v>14971</v>
      </c>
    </row>
    <row r="55" spans="1:5">
      <c r="A55" s="4" t="s">
        <v>312</v>
      </c>
      <c r="B55" s="6" t="n">
        <v>24770</v>
      </c>
      <c r="D55" s="6" t="n">
        <v>24770</v>
      </c>
    </row>
    <row r="56" spans="1:5">
      <c r="A56" s="4" t="s">
        <v>323</v>
      </c>
    </row>
    <row r="57" spans="1:5">
      <c r="A57" s="3" t="s">
        <v>310</v>
      </c>
    </row>
    <row r="58" spans="1:5">
      <c r="A58" s="4" t="s">
        <v>311</v>
      </c>
      <c r="B58" s="6" t="n">
        <v>1165</v>
      </c>
      <c r="C58" s="6" t="n">
        <v>387</v>
      </c>
      <c r="D58" s="6" t="n">
        <v>2590</v>
      </c>
      <c r="E58" s="6" t="n">
        <v>3973</v>
      </c>
    </row>
    <row r="59" spans="1:5">
      <c r="A59" s="4" t="s">
        <v>312</v>
      </c>
      <c r="B59" s="6" t="n">
        <v>8694</v>
      </c>
      <c r="D59" s="6" t="n">
        <v>8694</v>
      </c>
    </row>
    <row r="60" spans="1:5">
      <c r="A60" s="4" t="s">
        <v>324</v>
      </c>
    </row>
    <row r="61" spans="1:5">
      <c r="A61" s="3" t="s">
        <v>310</v>
      </c>
    </row>
    <row r="62" spans="1:5">
      <c r="A62" s="4" t="s">
        <v>311</v>
      </c>
      <c r="B62" s="6" t="n">
        <v>235</v>
      </c>
      <c r="D62" s="6" t="n">
        <v>235</v>
      </c>
    </row>
    <row r="63" spans="1:5">
      <c r="A63" s="4" t="s">
        <v>312</v>
      </c>
      <c r="B63" s="6" t="n">
        <v>235</v>
      </c>
      <c r="D63" s="6" t="n">
        <v>235</v>
      </c>
    </row>
    <row r="64" spans="1:5">
      <c r="A64" s="4" t="s">
        <v>325</v>
      </c>
    </row>
    <row r="65" spans="1:5">
      <c r="A65" s="3" t="s">
        <v>310</v>
      </c>
    </row>
    <row r="66" spans="1:5">
      <c r="A66" s="4" t="s">
        <v>311</v>
      </c>
      <c r="E66" s="6" t="n">
        <v>7471</v>
      </c>
    </row>
    <row r="67" spans="1:5">
      <c r="A67" s="4" t="s">
        <v>312</v>
      </c>
      <c r="B67" s="6" t="n">
        <v>7471</v>
      </c>
      <c r="D67" s="6" t="n">
        <v>7471</v>
      </c>
    </row>
    <row r="68" spans="1:5">
      <c r="A68" s="4" t="s">
        <v>326</v>
      </c>
    </row>
    <row r="69" spans="1:5">
      <c r="A69" s="3" t="s">
        <v>310</v>
      </c>
    </row>
    <row r="70" spans="1:5">
      <c r="A70" s="4" t="s">
        <v>311</v>
      </c>
      <c r="D70" s="6" t="n">
        <v>2436</v>
      </c>
      <c r="E70" s="6" t="n">
        <v>3527</v>
      </c>
    </row>
    <row r="71" spans="1:5">
      <c r="A71" s="4" t="s">
        <v>312</v>
      </c>
      <c r="B71" s="6" t="n">
        <v>8370</v>
      </c>
      <c r="D71" s="6" t="n">
        <v>8370</v>
      </c>
    </row>
    <row r="72" spans="1:5">
      <c r="A72" s="4" t="s">
        <v>327</v>
      </c>
    </row>
    <row r="73" spans="1:5">
      <c r="A73" s="3" t="s">
        <v>310</v>
      </c>
    </row>
    <row r="74" spans="1:5">
      <c r="A74" s="4" t="s">
        <v>311</v>
      </c>
      <c r="B74" s="6" t="n">
        <v>115</v>
      </c>
      <c r="C74" s="6" t="n">
        <v>3555</v>
      </c>
      <c r="D74" s="6" t="n">
        <v>3214</v>
      </c>
      <c r="E74" s="6" t="n">
        <v>7454</v>
      </c>
    </row>
    <row r="75" spans="1:5">
      <c r="A75" s="4" t="s">
        <v>312</v>
      </c>
      <c r="B75" s="6" t="n">
        <v>24626</v>
      </c>
      <c r="D75" s="6" t="n">
        <v>24626</v>
      </c>
    </row>
    <row r="76" spans="1:5">
      <c r="A76" s="4" t="s">
        <v>328</v>
      </c>
    </row>
    <row r="77" spans="1:5">
      <c r="A77" s="3" t="s">
        <v>310</v>
      </c>
    </row>
    <row r="78" spans="1:5">
      <c r="A78" s="4" t="s">
        <v>312</v>
      </c>
      <c r="B78" s="6" t="n">
        <v>983</v>
      </c>
      <c r="D78" s="6" t="n">
        <v>983</v>
      </c>
    </row>
    <row r="79" spans="1:5">
      <c r="A79" s="4" t="s">
        <v>329</v>
      </c>
    </row>
    <row r="80" spans="1:5">
      <c r="A80" s="3" t="s">
        <v>310</v>
      </c>
    </row>
    <row r="81" spans="1:5">
      <c r="A81" s="4" t="s">
        <v>311</v>
      </c>
      <c r="E81" s="6" t="n">
        <v>1119</v>
      </c>
    </row>
    <row r="82" spans="1:5">
      <c r="A82" s="4" t="s">
        <v>312</v>
      </c>
      <c r="B82" s="6" t="n">
        <v>1611</v>
      </c>
      <c r="D82" s="6" t="n">
        <v>1611</v>
      </c>
    </row>
    <row r="83" spans="1:5">
      <c r="A83" s="4" t="s">
        <v>330</v>
      </c>
    </row>
    <row r="84" spans="1:5">
      <c r="A84" s="3" t="s">
        <v>310</v>
      </c>
    </row>
    <row r="85" spans="1:5">
      <c r="A85" s="4" t="s">
        <v>311</v>
      </c>
      <c r="D85" s="6" t="n">
        <v>836</v>
      </c>
    </row>
    <row r="86" spans="1:5">
      <c r="A86" s="4" t="s">
        <v>312</v>
      </c>
      <c r="B86" s="6" t="n">
        <v>836</v>
      </c>
      <c r="D86" s="6" t="n">
        <v>836</v>
      </c>
    </row>
    <row r="87" spans="1:5">
      <c r="A87" s="4" t="s">
        <v>331</v>
      </c>
    </row>
    <row r="88" spans="1:5">
      <c r="A88" s="3" t="s">
        <v>310</v>
      </c>
    </row>
    <row r="89" spans="1:5">
      <c r="A89" s="4" t="s">
        <v>311</v>
      </c>
      <c r="C89" s="7" t="n">
        <v>3555</v>
      </c>
      <c r="D89" s="6" t="n">
        <v>222</v>
      </c>
      <c r="E89" s="7" t="n">
        <v>6335</v>
      </c>
    </row>
    <row r="90" spans="1:5">
      <c r="A90" s="4" t="s">
        <v>312</v>
      </c>
      <c r="B90" s="6" t="n">
        <v>11639</v>
      </c>
      <c r="D90" s="6" t="n">
        <v>11639</v>
      </c>
    </row>
    <row r="91" spans="1:5">
      <c r="A91" s="4" t="s">
        <v>332</v>
      </c>
    </row>
    <row r="92" spans="1:5">
      <c r="A92" s="3" t="s">
        <v>310</v>
      </c>
    </row>
    <row r="93" spans="1:5">
      <c r="A93" s="4" t="s">
        <v>311</v>
      </c>
      <c r="B93" s="6" t="n">
        <v>115</v>
      </c>
      <c r="D93" s="6" t="n">
        <v>188</v>
      </c>
    </row>
    <row r="94" spans="1:5">
      <c r="A94" s="4" t="s">
        <v>312</v>
      </c>
      <c r="B94" s="6" t="n">
        <v>188</v>
      </c>
      <c r="D94" s="6" t="n">
        <v>188</v>
      </c>
    </row>
    <row r="95" spans="1:5">
      <c r="A95" s="4" t="s">
        <v>333</v>
      </c>
    </row>
    <row r="96" spans="1:5">
      <c r="A96" s="3" t="s">
        <v>310</v>
      </c>
    </row>
    <row r="97" spans="1:5">
      <c r="A97" s="4" t="s">
        <v>311</v>
      </c>
      <c r="D97" s="6" t="n">
        <v>1968</v>
      </c>
    </row>
    <row r="98" spans="1:5">
      <c r="A98" s="4" t="s">
        <v>312</v>
      </c>
      <c r="B98" s="7" t="n">
        <v>2768</v>
      </c>
      <c r="D98" s="7" t="n">
        <v>2768</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s="1" t="s">
        <v>334</v>
      </c>
      <c r="B1" s="2" t="s">
        <v>2</v>
      </c>
      <c r="C1" s="2" t="s">
        <v>67</v>
      </c>
    </row>
    <row r="2" spans="1:3">
      <c r="A2" s="3" t="s">
        <v>335</v>
      </c>
    </row>
    <row r="3" spans="1:3">
      <c r="A3" s="4" t="s">
        <v>336</v>
      </c>
      <c r="B3" s="7" t="n">
        <v>52031</v>
      </c>
      <c r="C3" s="7" t="n">
        <v>17896</v>
      </c>
    </row>
    <row r="4" spans="1:3">
      <c r="A4" s="4" t="s">
        <v>71</v>
      </c>
      <c r="B4" s="6" t="n">
        <v>274700</v>
      </c>
      <c r="C4" s="6" t="n">
        <v>208474</v>
      </c>
    </row>
    <row r="5" spans="1:3">
      <c r="A5" s="4" t="s">
        <v>337</v>
      </c>
    </row>
    <row r="6" spans="1:3">
      <c r="A6" s="3" t="s">
        <v>335</v>
      </c>
    </row>
    <row r="7" spans="1:3">
      <c r="A7" s="4" t="s">
        <v>338</v>
      </c>
      <c r="B7" s="6" t="n">
        <v>181401</v>
      </c>
      <c r="C7" s="6" t="n">
        <v>164898</v>
      </c>
    </row>
    <row r="8" spans="1:3">
      <c r="A8" s="4" t="s">
        <v>339</v>
      </c>
      <c r="B8" s="6" t="n">
        <v>4303</v>
      </c>
      <c r="C8" s="6" t="n">
        <v>4303</v>
      </c>
    </row>
    <row r="9" spans="1:3">
      <c r="A9" s="4" t="s">
        <v>340</v>
      </c>
      <c r="B9" s="6" t="n">
        <v>-14312</v>
      </c>
      <c r="C9" s="6" t="n">
        <v>-14325</v>
      </c>
    </row>
    <row r="10" spans="1:3">
      <c r="A10" s="4" t="s">
        <v>71</v>
      </c>
      <c r="B10" s="6" t="n">
        <v>274700</v>
      </c>
      <c r="C10" s="6" t="n">
        <v>208474</v>
      </c>
    </row>
    <row r="11" spans="1:3">
      <c r="A11" s="4" t="s">
        <v>341</v>
      </c>
    </row>
    <row r="12" spans="1:3">
      <c r="A12" s="3" t="s">
        <v>335</v>
      </c>
    </row>
    <row r="13" spans="1:3">
      <c r="A13" s="4" t="s">
        <v>338</v>
      </c>
      <c r="B13" s="7" t="n">
        <v>51277</v>
      </c>
      <c r="C13" s="7" t="n">
        <v>35702</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42</v>
      </c>
      <c r="B1" s="2" t="s">
        <v>2</v>
      </c>
      <c r="C1" s="2" t="s">
        <v>67</v>
      </c>
    </row>
    <row r="2" spans="1:3">
      <c r="A2" s="3" t="s">
        <v>180</v>
      </c>
    </row>
    <row r="3" spans="1:3">
      <c r="A3" s="4" t="s">
        <v>343</v>
      </c>
      <c r="B3" s="7" t="n">
        <v>52031</v>
      </c>
      <c r="C3" s="7" t="n">
        <v>17896</v>
      </c>
    </row>
    <row r="4" spans="1:3">
      <c r="A4" s="4" t="s">
        <v>344</v>
      </c>
      <c r="B4" s="6" t="n">
        <v>125941</v>
      </c>
      <c r="C4" s="6" t="n">
        <v>155061</v>
      </c>
    </row>
    <row r="5" spans="1:3">
      <c r="A5" s="4" t="s">
        <v>345</v>
      </c>
      <c r="B5" s="7" t="n">
        <v>177972</v>
      </c>
      <c r="C5" s="7" t="n">
        <v>172957</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46</v>
      </c>
      <c r="B1" s="2" t="s">
        <v>2</v>
      </c>
      <c r="C1" s="2" t="s">
        <v>67</v>
      </c>
    </row>
    <row r="2" spans="1:3">
      <c r="A2" s="3" t="s">
        <v>183</v>
      </c>
    </row>
    <row r="3" spans="1:3">
      <c r="A3" s="4" t="s">
        <v>347</v>
      </c>
      <c r="B3" s="7" t="n">
        <v>108043</v>
      </c>
      <c r="C3" s="7" t="n">
        <v>112819</v>
      </c>
    </row>
    <row r="4" spans="1:3">
      <c r="A4" s="4" t="s">
        <v>348</v>
      </c>
      <c r="B4" s="6" t="n">
        <v>193693</v>
      </c>
      <c r="C4" s="6" t="n">
        <v>323010</v>
      </c>
    </row>
    <row r="5" spans="1:3">
      <c r="A5" s="4" t="s">
        <v>349</v>
      </c>
      <c r="B5" s="6" t="n">
        <v>301736</v>
      </c>
      <c r="C5" s="6" t="n">
        <v>435829</v>
      </c>
    </row>
    <row r="6" spans="1:3">
      <c r="A6" s="4" t="s">
        <v>350</v>
      </c>
      <c r="B6" s="6" t="n">
        <v>20532</v>
      </c>
      <c r="C6" s="6" t="n">
        <v>265618</v>
      </c>
    </row>
    <row r="7" spans="1:3">
      <c r="A7" s="4" t="s">
        <v>347</v>
      </c>
      <c r="B7" s="6" t="n">
        <v>63748</v>
      </c>
      <c r="C7" s="6" t="n">
        <v>-100845</v>
      </c>
    </row>
    <row r="8" spans="1:3">
      <c r="A8" s="4" t="s">
        <v>351</v>
      </c>
      <c r="B8" s="7" t="n">
        <v>84280</v>
      </c>
      <c r="C8" s="7" t="n">
        <v>16477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6</v>
      </c>
      <c r="B1" s="2" t="s">
        <v>2</v>
      </c>
      <c r="C1" s="2" t="s">
        <v>67</v>
      </c>
    </row>
    <row r="2" spans="1:3">
      <c r="A2" s="3" t="s">
        <v>68</v>
      </c>
    </row>
    <row r="3" spans="1:3">
      <c r="A3" s="4" t="s">
        <v>69</v>
      </c>
      <c r="B3" s="7" t="n">
        <v>500456</v>
      </c>
      <c r="C3" s="7" t="n">
        <v>664844</v>
      </c>
    </row>
    <row r="4" spans="1:3">
      <c r="A4" s="4" t="s">
        <v>70</v>
      </c>
      <c r="B4" s="6" t="n">
        <v>99632</v>
      </c>
      <c r="C4" s="6" t="n">
        <v>116801</v>
      </c>
    </row>
    <row r="5" spans="1:3">
      <c r="A5" s="4" t="s">
        <v>71</v>
      </c>
      <c r="B5" s="6" t="n">
        <v>274700</v>
      </c>
      <c r="C5" s="6" t="n">
        <v>208474</v>
      </c>
    </row>
    <row r="6" spans="1:3">
      <c r="A6" s="4" t="s">
        <v>72</v>
      </c>
      <c r="B6" s="6" t="n">
        <v>43140</v>
      </c>
      <c r="C6" s="6" t="n">
        <v>66689</v>
      </c>
    </row>
    <row r="7" spans="1:3">
      <c r="A7" s="4" t="s">
        <v>73</v>
      </c>
      <c r="B7" s="6" t="n">
        <v>301736</v>
      </c>
      <c r="C7" s="6" t="n">
        <v>435829</v>
      </c>
    </row>
    <row r="8" spans="1:3">
      <c r="A8" s="4" t="s">
        <v>74</v>
      </c>
      <c r="B8" s="6" t="n">
        <v>37253</v>
      </c>
      <c r="C8" s="6" t="n">
        <v>34641</v>
      </c>
    </row>
    <row r="9" spans="1:3">
      <c r="A9" s="4" t="s">
        <v>75</v>
      </c>
      <c r="B9" s="6" t="n">
        <v>1256917</v>
      </c>
      <c r="C9" s="6" t="n">
        <v>1527278</v>
      </c>
    </row>
    <row r="10" spans="1:3">
      <c r="A10" s="4" t="s">
        <v>76</v>
      </c>
      <c r="B10" s="6" t="n">
        <v>2566534</v>
      </c>
      <c r="C10" s="6" t="n">
        <v>2467352</v>
      </c>
    </row>
    <row r="11" spans="1:3">
      <c r="A11" s="4" t="s">
        <v>77</v>
      </c>
      <c r="B11" s="6" t="n">
        <v>-876010</v>
      </c>
      <c r="C11" s="6" t="n">
        <v>-856493</v>
      </c>
    </row>
    <row r="12" spans="1:3">
      <c r="A12" s="4" t="s">
        <v>78</v>
      </c>
      <c r="B12" s="6" t="n">
        <v>1690524</v>
      </c>
      <c r="C12" s="6" t="n">
        <v>1610859</v>
      </c>
    </row>
    <row r="13" spans="1:3">
      <c r="A13" s="4" t="s">
        <v>79</v>
      </c>
      <c r="B13" s="6" t="n">
        <v>125941</v>
      </c>
      <c r="C13" s="6" t="n">
        <v>155061</v>
      </c>
    </row>
    <row r="14" spans="1:3">
      <c r="A14" s="4" t="s">
        <v>80</v>
      </c>
      <c r="B14" s="6" t="n">
        <v>17123</v>
      </c>
      <c r="C14" s="6" t="n">
        <v>26551</v>
      </c>
    </row>
    <row r="15" spans="1:3">
      <c r="A15" s="4" t="s">
        <v>81</v>
      </c>
      <c r="B15" s="6" t="n">
        <v>6932</v>
      </c>
      <c r="C15" s="6" t="n">
        <v>18822</v>
      </c>
    </row>
    <row r="16" spans="1:3">
      <c r="A16" s="4" t="s">
        <v>82</v>
      </c>
      <c r="B16" s="6" t="n">
        <v>40935</v>
      </c>
      <c r="C16" s="6" t="n">
        <v>48505</v>
      </c>
    </row>
    <row r="17" spans="1:3">
      <c r="A17" s="4" t="s">
        <v>83</v>
      </c>
      <c r="B17" s="6" t="n">
        <v>3138372</v>
      </c>
      <c r="C17" s="6" t="n">
        <v>3387076</v>
      </c>
    </row>
    <row r="18" spans="1:3">
      <c r="A18" s="3" t="s">
        <v>84</v>
      </c>
    </row>
    <row r="19" spans="1:3">
      <c r="A19" s="4" t="s">
        <v>85</v>
      </c>
      <c r="B19" s="6" t="n">
        <v>50046</v>
      </c>
      <c r="C19" s="6" t="n">
        <v>24882</v>
      </c>
    </row>
    <row r="20" spans="1:3">
      <c r="A20" s="4" t="s">
        <v>86</v>
      </c>
      <c r="B20" s="6" t="n">
        <v>169108</v>
      </c>
      <c r="C20" s="6" t="n">
        <v>279821</v>
      </c>
    </row>
    <row r="21" spans="1:3">
      <c r="A21" s="4" t="s">
        <v>87</v>
      </c>
      <c r="B21" s="6" t="n">
        <v>297745</v>
      </c>
      <c r="C21" s="6" t="n">
        <v>330943</v>
      </c>
    </row>
    <row r="22" spans="1:3">
      <c r="A22" s="4" t="s">
        <v>88</v>
      </c>
      <c r="B22" s="6" t="n">
        <v>84280</v>
      </c>
      <c r="C22" s="6" t="n">
        <v>164773</v>
      </c>
    </row>
    <row r="23" spans="1:3">
      <c r="A23" s="4" t="s">
        <v>89</v>
      </c>
      <c r="B23" s="6" t="n">
        <v>26359</v>
      </c>
      <c r="C23" s="6" t="n">
        <v>23787</v>
      </c>
    </row>
    <row r="24" spans="1:3">
      <c r="A24" s="4" t="s">
        <v>90</v>
      </c>
      <c r="B24" s="6" t="n">
        <v>627538</v>
      </c>
      <c r="C24" s="6" t="n">
        <v>824206</v>
      </c>
    </row>
    <row r="25" spans="1:3">
      <c r="A25" s="4" t="s">
        <v>91</v>
      </c>
      <c r="B25" s="6" t="n">
        <v>704346</v>
      </c>
      <c r="C25" s="6" t="n">
        <v>819001</v>
      </c>
    </row>
    <row r="26" spans="1:3">
      <c r="A26" s="4" t="s">
        <v>92</v>
      </c>
      <c r="B26" s="6" t="n">
        <v>16284</v>
      </c>
      <c r="C26" s="6" t="n">
        <v>18653</v>
      </c>
    </row>
    <row r="27" spans="1:3">
      <c r="A27" s="4" t="s">
        <v>93</v>
      </c>
      <c r="B27" s="6" t="n">
        <v>23774</v>
      </c>
      <c r="C27" s="6" t="n">
        <v>24066</v>
      </c>
    </row>
    <row r="28" spans="1:3">
      <c r="A28" s="4" t="s">
        <v>94</v>
      </c>
      <c r="B28" s="6" t="n">
        <v>60440</v>
      </c>
      <c r="C28" s="6" t="n">
        <v>52559</v>
      </c>
    </row>
    <row r="29" spans="1:3">
      <c r="A29" s="4" t="s">
        <v>95</v>
      </c>
      <c r="B29" s="6" t="n">
        <v>109687</v>
      </c>
      <c r="C29" s="6" t="n">
        <v>101870</v>
      </c>
    </row>
    <row r="30" spans="1:3">
      <c r="A30" s="4" t="s">
        <v>96</v>
      </c>
      <c r="B30" s="4" t="s">
        <v>97</v>
      </c>
      <c r="C30" s="4" t="s">
        <v>97</v>
      </c>
    </row>
    <row r="31" spans="1:3">
      <c r="A31" s="3" t="s">
        <v>98</v>
      </c>
    </row>
    <row r="32" spans="1:3">
      <c r="A32" s="4" t="s">
        <v>99</v>
      </c>
      <c r="B32" s="6" t="n">
        <v>249629</v>
      </c>
      <c r="C32" s="6" t="n">
        <v>246841</v>
      </c>
    </row>
    <row r="33" spans="1:3">
      <c r="A33" s="4" t="s">
        <v>100</v>
      </c>
      <c r="B33" s="6" t="n">
        <v>1691918</v>
      </c>
      <c r="C33" s="6" t="n">
        <v>1687059</v>
      </c>
    </row>
    <row r="34" spans="1:3">
      <c r="A34" s="4" t="s">
        <v>101</v>
      </c>
      <c r="B34" s="6" t="n">
        <v>-226291</v>
      </c>
      <c r="C34" s="6" t="n">
        <v>-260884</v>
      </c>
    </row>
    <row r="35" spans="1:3">
      <c r="A35" s="4" t="s">
        <v>102</v>
      </c>
      <c r="B35" s="6" t="n">
        <v>-67332</v>
      </c>
      <c r="C35" s="6" t="n">
        <v>-93955</v>
      </c>
    </row>
    <row r="36" spans="1:3">
      <c r="A36" s="4" t="s">
        <v>103</v>
      </c>
      <c r="B36" s="6" t="n">
        <v>-94892</v>
      </c>
      <c r="C36" s="6" t="n">
        <v>-92262</v>
      </c>
    </row>
    <row r="37" spans="1:3">
      <c r="A37" s="4" t="s">
        <v>104</v>
      </c>
      <c r="B37" s="6" t="n">
        <v>1553032</v>
      </c>
      <c r="C37" s="6" t="n">
        <v>1486799</v>
      </c>
    </row>
    <row r="38" spans="1:3">
      <c r="A38" s="4" t="s">
        <v>105</v>
      </c>
      <c r="B38" s="6" t="n">
        <v>43271</v>
      </c>
      <c r="C38" s="6" t="n">
        <v>59922</v>
      </c>
    </row>
    <row r="39" spans="1:3">
      <c r="A39" s="4" t="s">
        <v>106</v>
      </c>
      <c r="B39" s="6" t="n">
        <v>1596303</v>
      </c>
      <c r="C39" s="6" t="n">
        <v>1546721</v>
      </c>
    </row>
    <row r="40" spans="1:3">
      <c r="A40" s="4" t="s">
        <v>107</v>
      </c>
      <c r="B40" s="7" t="n">
        <v>3138372</v>
      </c>
      <c r="C40" s="7" t="n">
        <v>3387076</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T68"/>
  <sheetViews>
    <sheetView workbookViewId="0">
      <selection activeCell="A1" sqref="A1"/>
    </sheetView>
  </sheetViews>
  <sheetFormatPr baseColWidth="10" defaultRowHeight="15"/>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80"/>
    <col customWidth="1" max="14" min="14" width="14"/>
    <col customWidth="1" max="15" min="15" width="14"/>
    <col customWidth="1" max="16" min="16" width="14"/>
    <col customWidth="1" max="17" min="17" width="14"/>
    <col customWidth="1" max="18" min="18" width="14"/>
    <col customWidth="1" max="19" min="19" width="14"/>
    <col customWidth="1" max="20" min="20" width="14"/>
  </cols>
  <sheetData>
    <row r="1" spans="1:20">
      <c r="A1" s="1" t="s">
        <v>352</v>
      </c>
      <c r="B1" s="2" t="s">
        <v>353</v>
      </c>
      <c r="C1" s="2" t="s">
        <v>354</v>
      </c>
      <c r="D1" s="2" t="s">
        <v>355</v>
      </c>
      <c r="E1" s="2" t="s">
        <v>356</v>
      </c>
      <c r="F1" s="2" t="s">
        <v>357</v>
      </c>
      <c r="G1" s="2" t="s">
        <v>358</v>
      </c>
      <c r="H1" s="2" t="s">
        <v>359</v>
      </c>
      <c r="I1" s="2" t="s">
        <v>360</v>
      </c>
      <c r="J1" s="2" t="s">
        <v>2</v>
      </c>
      <c r="K1" s="2" t="s">
        <v>361</v>
      </c>
      <c r="L1" s="2" t="s">
        <v>362</v>
      </c>
      <c r="M1" s="2" t="s">
        <v>2</v>
      </c>
      <c r="N1" s="2" t="s">
        <v>360</v>
      </c>
      <c r="O1" s="2" t="s">
        <v>67</v>
      </c>
      <c r="P1" s="2" t="s">
        <v>363</v>
      </c>
      <c r="Q1" s="2" t="s">
        <v>364</v>
      </c>
      <c r="R1" s="2" t="s">
        <v>365</v>
      </c>
      <c r="S1" s="2" t="s">
        <v>366</v>
      </c>
      <c r="T1" s="2" t="s">
        <v>367</v>
      </c>
    </row>
    <row r="2" spans="1:20">
      <c r="A2" s="3" t="s">
        <v>368</v>
      </c>
    </row>
    <row r="3" spans="1:20">
      <c r="A3" s="4" t="s">
        <v>369</v>
      </c>
      <c r="J3" s="7" t="n">
        <v>16000000</v>
      </c>
      <c r="M3" s="7" t="n">
        <v>16000000</v>
      </c>
      <c r="O3" s="7" t="n">
        <v>20000000</v>
      </c>
    </row>
    <row r="4" spans="1:20">
      <c r="A4" s="4" t="s">
        <v>370</v>
      </c>
      <c r="J4" s="6" t="n">
        <v>85000000</v>
      </c>
      <c r="M4" s="6" t="n">
        <v>85000000</v>
      </c>
      <c r="O4" s="6" t="n">
        <v>54000000</v>
      </c>
    </row>
    <row r="5" spans="1:20">
      <c r="A5" s="4" t="s">
        <v>371</v>
      </c>
    </row>
    <row r="6" spans="1:20">
      <c r="A6" s="3" t="s">
        <v>368</v>
      </c>
    </row>
    <row r="7" spans="1:20">
      <c r="A7" s="4" t="s">
        <v>372</v>
      </c>
      <c r="J7" s="7" t="n">
        <v>21000000</v>
      </c>
      <c r="M7" s="7" t="n">
        <v>21000000</v>
      </c>
      <c r="O7" s="6" t="n">
        <v>45000000</v>
      </c>
    </row>
    <row r="8" spans="1:20">
      <c r="A8" s="4" t="s">
        <v>373</v>
      </c>
    </row>
    <row r="9" spans="1:20">
      <c r="A9" s="3" t="s">
        <v>368</v>
      </c>
    </row>
    <row r="10" spans="1:20">
      <c r="A10" s="4" t="s">
        <v>374</v>
      </c>
      <c r="R10" s="7" t="n">
        <v>25000000</v>
      </c>
    </row>
    <row r="11" spans="1:20">
      <c r="A11" s="4" t="s">
        <v>375</v>
      </c>
    </row>
    <row r="12" spans="1:20">
      <c r="A12" s="3" t="s">
        <v>368</v>
      </c>
    </row>
    <row r="13" spans="1:20">
      <c r="A13" s="4" t="s">
        <v>376</v>
      </c>
      <c r="D13" s="7" t="n">
        <v>500000000</v>
      </c>
    </row>
    <row r="14" spans="1:20">
      <c r="A14" s="4" t="s">
        <v>377</v>
      </c>
      <c r="D14" s="6" t="n">
        <v>48000000</v>
      </c>
    </row>
    <row r="15" spans="1:20">
      <c r="A15" s="4" t="s">
        <v>378</v>
      </c>
    </row>
    <row r="16" spans="1:20">
      <c r="A16" s="3" t="s">
        <v>368</v>
      </c>
    </row>
    <row r="17" spans="1:20">
      <c r="A17" s="4" t="s">
        <v>379</v>
      </c>
      <c r="B17" s="7" t="n">
        <v>450000000</v>
      </c>
      <c r="D17" s="6" t="n">
        <v>400000000</v>
      </c>
      <c r="S17" s="7" t="n">
        <v>520000000</v>
      </c>
    </row>
    <row r="18" spans="1:20">
      <c r="A18" s="4" t="s">
        <v>380</v>
      </c>
      <c r="M18" s="6" t="n">
        <v>2017</v>
      </c>
    </row>
    <row r="19" spans="1:20">
      <c r="A19" s="4" t="s">
        <v>381</v>
      </c>
      <c r="L19" s="4" t="s">
        <v>382</v>
      </c>
    </row>
    <row r="20" spans="1:20">
      <c r="A20" s="4" t="s">
        <v>383</v>
      </c>
      <c r="J20" s="4" t="s">
        <v>384</v>
      </c>
      <c r="K20" s="4" t="s">
        <v>384</v>
      </c>
      <c r="L20" s="4" t="s">
        <v>384</v>
      </c>
    </row>
    <row r="21" spans="1:20">
      <c r="A21" s="4" t="s">
        <v>385</v>
      </c>
      <c r="J21" s="4" t="s">
        <v>386</v>
      </c>
      <c r="M21" s="4" t="s">
        <v>386</v>
      </c>
    </row>
    <row r="22" spans="1:20">
      <c r="A22" s="4" t="s">
        <v>387</v>
      </c>
      <c r="O22" s="6" t="n">
        <v>125000000</v>
      </c>
    </row>
    <row r="23" spans="1:20">
      <c r="A23" s="4" t="s">
        <v>388</v>
      </c>
      <c r="M23" s="4" t="s">
        <v>389</v>
      </c>
    </row>
    <row r="24" spans="1:20">
      <c r="A24" s="4" t="s">
        <v>390</v>
      </c>
      <c r="M24" s="4" t="s">
        <v>391</v>
      </c>
    </row>
    <row r="25" spans="1:20">
      <c r="A25" s="4" t="s">
        <v>392</v>
      </c>
      <c r="M25" s="4" t="s">
        <v>393</v>
      </c>
    </row>
    <row r="26" spans="1:20">
      <c r="A26" s="4" t="s">
        <v>394</v>
      </c>
      <c r="M26" s="7" t="n">
        <v>355000000</v>
      </c>
      <c r="O26" s="6" t="n">
        <v>384000000</v>
      </c>
    </row>
    <row r="27" spans="1:20">
      <c r="A27" s="4" t="s">
        <v>395</v>
      </c>
      <c r="J27" s="7" t="n">
        <v>300000000</v>
      </c>
      <c r="M27" s="6" t="n">
        <v>300000000</v>
      </c>
    </row>
    <row r="28" spans="1:20">
      <c r="A28" s="4" t="s">
        <v>372</v>
      </c>
      <c r="J28" s="7" t="n">
        <v>99000000</v>
      </c>
      <c r="M28" s="6" t="n">
        <v>99000000</v>
      </c>
      <c r="O28" s="6" t="n">
        <v>102000000</v>
      </c>
    </row>
    <row r="29" spans="1:20">
      <c r="A29" s="4" t="s">
        <v>396</v>
      </c>
    </row>
    <row r="30" spans="1:20">
      <c r="A30" s="3" t="s">
        <v>368</v>
      </c>
    </row>
    <row r="31" spans="1:20">
      <c r="A31" s="4" t="s">
        <v>379</v>
      </c>
      <c r="P31" s="7" t="n">
        <v>100000000</v>
      </c>
    </row>
    <row r="32" spans="1:20">
      <c r="A32" s="4" t="s">
        <v>394</v>
      </c>
      <c r="M32" s="7" t="n">
        <v>83000000</v>
      </c>
    </row>
    <row r="33" spans="1:20">
      <c r="A33" s="4" t="s">
        <v>397</v>
      </c>
    </row>
    <row r="34" spans="1:20">
      <c r="A34" s="3" t="s">
        <v>368</v>
      </c>
    </row>
    <row r="35" spans="1:20">
      <c r="A35" s="4" t="s">
        <v>398</v>
      </c>
      <c r="J35" s="4" t="s">
        <v>399</v>
      </c>
      <c r="K35" s="4" t="s">
        <v>399</v>
      </c>
      <c r="L35" s="4" t="s">
        <v>399</v>
      </c>
    </row>
    <row r="36" spans="1:20">
      <c r="A36" s="4" t="s">
        <v>400</v>
      </c>
      <c r="M36" s="4" t="s">
        <v>401</v>
      </c>
    </row>
    <row r="37" spans="1:20">
      <c r="A37" s="4" t="s">
        <v>402</v>
      </c>
    </row>
    <row r="38" spans="1:20">
      <c r="A38" s="3" t="s">
        <v>368</v>
      </c>
    </row>
    <row r="39" spans="1:20">
      <c r="A39" s="4" t="s">
        <v>383</v>
      </c>
      <c r="E39" s="4" t="s">
        <v>403</v>
      </c>
      <c r="F39" s="4" t="s">
        <v>403</v>
      </c>
      <c r="G39" s="4" t="s">
        <v>384</v>
      </c>
      <c r="H39" s="4" t="s">
        <v>384</v>
      </c>
      <c r="I39" s="4" t="s">
        <v>384</v>
      </c>
    </row>
    <row r="40" spans="1:20">
      <c r="A40" s="4" t="s">
        <v>387</v>
      </c>
      <c r="N40" s="7" t="n">
        <v>250000000</v>
      </c>
    </row>
    <row r="41" spans="1:20">
      <c r="A41" s="4" t="s">
        <v>404</v>
      </c>
      <c r="N41" s="7" t="n">
        <v>375000000</v>
      </c>
    </row>
    <row r="42" spans="1:20">
      <c r="A42" s="4" t="s">
        <v>405</v>
      </c>
    </row>
    <row r="43" spans="1:20">
      <c r="A43" s="3" t="s">
        <v>368</v>
      </c>
    </row>
    <row r="44" spans="1:20">
      <c r="A44" s="4" t="s">
        <v>398</v>
      </c>
      <c r="E44" s="4" t="s">
        <v>399</v>
      </c>
      <c r="F44" s="4" t="s">
        <v>399</v>
      </c>
      <c r="G44" s="4" t="s">
        <v>399</v>
      </c>
      <c r="H44" s="4" t="s">
        <v>399</v>
      </c>
      <c r="I44" s="4" t="s">
        <v>399</v>
      </c>
    </row>
    <row r="45" spans="1:20">
      <c r="A45" s="4" t="s">
        <v>406</v>
      </c>
    </row>
    <row r="46" spans="1:20">
      <c r="A46" s="3" t="s">
        <v>368</v>
      </c>
    </row>
    <row r="47" spans="1:20">
      <c r="A47" s="4" t="s">
        <v>379</v>
      </c>
      <c r="D47" s="6" t="n">
        <v>300000000</v>
      </c>
    </row>
    <row r="48" spans="1:20">
      <c r="A48" s="4" t="s">
        <v>380</v>
      </c>
      <c r="M48" s="6" t="n">
        <v>2019</v>
      </c>
    </row>
    <row r="49" spans="1:20">
      <c r="A49" s="4" t="s">
        <v>407</v>
      </c>
      <c r="C49" s="4" t="s">
        <v>408</v>
      </c>
    </row>
    <row r="50" spans="1:20">
      <c r="A50" s="4" t="s">
        <v>409</v>
      </c>
      <c r="B50" s="6" t="n">
        <v>75000000</v>
      </c>
    </row>
    <row r="51" spans="1:20">
      <c r="A51" s="4" t="s">
        <v>410</v>
      </c>
    </row>
    <row r="52" spans="1:20">
      <c r="A52" s="3" t="s">
        <v>368</v>
      </c>
    </row>
    <row r="53" spans="1:20">
      <c r="A53" s="4" t="s">
        <v>411</v>
      </c>
      <c r="D53" s="7" t="n">
        <v>288000000</v>
      </c>
    </row>
    <row r="54" spans="1:20">
      <c r="A54" s="4" t="s">
        <v>412</v>
      </c>
    </row>
    <row r="55" spans="1:20">
      <c r="A55" s="3" t="s">
        <v>368</v>
      </c>
    </row>
    <row r="56" spans="1:20">
      <c r="A56" s="4" t="s">
        <v>413</v>
      </c>
      <c r="B56" s="6" t="n">
        <v>150000000</v>
      </c>
      <c r="Q56" s="7" t="n">
        <v>20000000</v>
      </c>
    </row>
    <row r="57" spans="1:20">
      <c r="A57" s="4" t="s">
        <v>414</v>
      </c>
    </row>
    <row r="58" spans="1:20">
      <c r="A58" s="3" t="s">
        <v>368</v>
      </c>
    </row>
    <row r="59" spans="1:20">
      <c r="A59" s="4" t="s">
        <v>415</v>
      </c>
      <c r="B59" s="6" t="n">
        <v>150000000</v>
      </c>
    </row>
    <row r="60" spans="1:20">
      <c r="A60" s="4" t="s">
        <v>416</v>
      </c>
      <c r="B60" s="7" t="n">
        <v>100000000</v>
      </c>
    </row>
    <row r="61" spans="1:20">
      <c r="A61" s="4" t="s">
        <v>417</v>
      </c>
    </row>
    <row r="62" spans="1:20">
      <c r="A62" s="3" t="s">
        <v>368</v>
      </c>
    </row>
    <row r="63" spans="1:20">
      <c r="A63" s="4" t="s">
        <v>418</v>
      </c>
      <c r="T63" s="4" t="s">
        <v>419</v>
      </c>
    </row>
    <row r="64" spans="1:20">
      <c r="A64" s="4" t="s">
        <v>420</v>
      </c>
      <c r="T64" s="4" t="s">
        <v>421</v>
      </c>
    </row>
    <row r="65" spans="1:20">
      <c r="A65" s="4" t="s">
        <v>422</v>
      </c>
    </row>
    <row r="66" spans="1:20">
      <c r="A66" s="3" t="s">
        <v>368</v>
      </c>
    </row>
    <row r="67" spans="1:20">
      <c r="A67" s="4" t="s">
        <v>423</v>
      </c>
      <c r="O67" s="6" t="n">
        <v>0</v>
      </c>
    </row>
    <row r="68" spans="1:20">
      <c r="A68" s="4" t="s">
        <v>424</v>
      </c>
      <c r="J68" s="7" t="n">
        <v>248000000</v>
      </c>
      <c r="M68" s="7" t="n">
        <v>248000000</v>
      </c>
      <c r="O68" s="7" t="n">
        <v>118000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425</v>
      </c>
      <c r="B1" s="2" t="s">
        <v>2</v>
      </c>
      <c r="C1" s="2" t="s">
        <v>67</v>
      </c>
    </row>
    <row r="2" spans="1:3">
      <c r="A2" s="3" t="s">
        <v>368</v>
      </c>
    </row>
    <row r="3" spans="1:3">
      <c r="A3" s="4" t="s">
        <v>426</v>
      </c>
      <c r="B3" s="7" t="n">
        <v>754392</v>
      </c>
      <c r="C3" s="7" t="n">
        <v>843883</v>
      </c>
    </row>
    <row r="4" spans="1:3">
      <c r="A4" s="4" t="s">
        <v>427</v>
      </c>
      <c r="B4" s="6" t="n">
        <v>50046</v>
      </c>
      <c r="C4" s="6" t="n">
        <v>24882</v>
      </c>
    </row>
    <row r="5" spans="1:3">
      <c r="A5" s="4" t="s">
        <v>91</v>
      </c>
      <c r="B5" s="6" t="n">
        <v>704346</v>
      </c>
      <c r="C5" s="6" t="n">
        <v>819001</v>
      </c>
    </row>
    <row r="6" spans="1:3">
      <c r="A6" s="4" t="s">
        <v>375</v>
      </c>
    </row>
    <row r="7" spans="1:3">
      <c r="A7" s="3" t="s">
        <v>368</v>
      </c>
    </row>
    <row r="8" spans="1:3">
      <c r="A8" s="4" t="s">
        <v>426</v>
      </c>
      <c r="B8" s="6" t="n">
        <v>493076</v>
      </c>
      <c r="C8" s="6" t="n">
        <v>491890</v>
      </c>
    </row>
    <row r="9" spans="1:3">
      <c r="A9" s="4" t="s">
        <v>406</v>
      </c>
    </row>
    <row r="10" spans="1:3">
      <c r="A10" s="3" t="s">
        <v>368</v>
      </c>
    </row>
    <row r="11" spans="1:3">
      <c r="A11" s="4" t="s">
        <v>426</v>
      </c>
      <c r="B11" s="6" t="n">
        <v>212217</v>
      </c>
      <c r="C11" s="6" t="n">
        <v>289979</v>
      </c>
    </row>
    <row r="12" spans="1:3">
      <c r="A12" s="4" t="s">
        <v>428</v>
      </c>
    </row>
    <row r="13" spans="1:3">
      <c r="A13" s="3" t="s">
        <v>368</v>
      </c>
    </row>
    <row r="14" spans="1:3">
      <c r="A14" s="4" t="s">
        <v>426</v>
      </c>
      <c r="B14" s="6" t="n">
        <v>11368</v>
      </c>
      <c r="C14" s="6" t="n">
        <v>21205</v>
      </c>
    </row>
    <row r="15" spans="1:3">
      <c r="A15" s="4" t="s">
        <v>429</v>
      </c>
    </row>
    <row r="16" spans="1:3">
      <c r="A16" s="3" t="s">
        <v>368</v>
      </c>
    </row>
    <row r="17" spans="1:3">
      <c r="A17" s="4" t="s">
        <v>426</v>
      </c>
      <c r="B17" s="6" t="n">
        <v>2370</v>
      </c>
      <c r="C17" s="6" t="n">
        <v>2546</v>
      </c>
    </row>
    <row r="18" spans="1:3">
      <c r="A18" s="4" t="s">
        <v>430</v>
      </c>
    </row>
    <row r="19" spans="1:3">
      <c r="A19" s="3" t="s">
        <v>368</v>
      </c>
    </row>
    <row r="20" spans="1:3">
      <c r="A20" s="4" t="s">
        <v>426</v>
      </c>
      <c r="B20" s="7" t="n">
        <v>35361</v>
      </c>
      <c r="C20" s="7" t="n">
        <v>38263</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15"/>
  </cols>
  <sheetData>
    <row r="1" spans="1:2">
      <c r="A1" s="1" t="s">
        <v>431</v>
      </c>
      <c r="B1" s="2" t="s">
        <v>1</v>
      </c>
    </row>
    <row r="2" spans="1:2">
      <c r="B2" s="2" t="s">
        <v>2</v>
      </c>
    </row>
    <row r="3" spans="1:2">
      <c r="A3" s="4" t="s">
        <v>432</v>
      </c>
    </row>
    <row r="4" spans="1:2">
      <c r="A4" s="3" t="s">
        <v>368</v>
      </c>
    </row>
    <row r="5" spans="1:2">
      <c r="A5" s="4" t="s">
        <v>381</v>
      </c>
      <c r="B5" s="4" t="s">
        <v>382</v>
      </c>
    </row>
    <row r="6" spans="1:2">
      <c r="A6" s="4" t="s">
        <v>383</v>
      </c>
      <c r="B6" s="4" t="s">
        <v>384</v>
      </c>
    </row>
    <row r="7" spans="1:2">
      <c r="A7" s="4" t="s">
        <v>398</v>
      </c>
      <c r="B7" s="4" t="s">
        <v>399</v>
      </c>
    </row>
    <row r="8" spans="1:2">
      <c r="A8" s="4" t="s">
        <v>433</v>
      </c>
    </row>
    <row r="9" spans="1:2">
      <c r="A9" s="3" t="s">
        <v>368</v>
      </c>
    </row>
    <row r="10" spans="1:2">
      <c r="A10" s="4" t="s">
        <v>381</v>
      </c>
      <c r="B10" s="4" t="s">
        <v>434</v>
      </c>
    </row>
    <row r="11" spans="1:2">
      <c r="A11" s="4" t="s">
        <v>383</v>
      </c>
      <c r="B11" s="4" t="s">
        <v>435</v>
      </c>
    </row>
    <row r="12" spans="1:2">
      <c r="A12" s="4" t="s">
        <v>398</v>
      </c>
      <c r="B12" s="4" t="s">
        <v>43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37</v>
      </c>
      <c r="B1" s="2" t="s">
        <v>25</v>
      </c>
      <c r="D1" s="2" t="s">
        <v>1</v>
      </c>
    </row>
    <row r="2" spans="1:5">
      <c r="B2" s="2" t="s">
        <v>2</v>
      </c>
      <c r="C2" s="2" t="s">
        <v>26</v>
      </c>
      <c r="D2" s="2" t="s">
        <v>2</v>
      </c>
      <c r="E2" s="2" t="s">
        <v>26</v>
      </c>
    </row>
    <row r="3" spans="1:5">
      <c r="A3" s="4" t="s">
        <v>438</v>
      </c>
    </row>
    <row r="4" spans="1:5">
      <c r="A4" s="3" t="s">
        <v>439</v>
      </c>
    </row>
    <row r="5" spans="1:5">
      <c r="A5" s="4" t="s">
        <v>440</v>
      </c>
      <c r="B5" s="7" t="n">
        <v>5276</v>
      </c>
      <c r="C5" s="7" t="n">
        <v>5403</v>
      </c>
      <c r="D5" s="7" t="n">
        <v>15828</v>
      </c>
      <c r="E5" s="7" t="n">
        <v>16210</v>
      </c>
    </row>
    <row r="6" spans="1:5">
      <c r="A6" s="4" t="s">
        <v>441</v>
      </c>
      <c r="B6" s="6" t="n">
        <v>-5002</v>
      </c>
      <c r="C6" s="6" t="n">
        <v>-6676</v>
      </c>
      <c r="D6" s="6" t="n">
        <v>-15006</v>
      </c>
      <c r="E6" s="6" t="n">
        <v>-20030</v>
      </c>
    </row>
    <row r="7" spans="1:5">
      <c r="A7" s="4" t="s">
        <v>442</v>
      </c>
      <c r="B7" s="6" t="n">
        <v>274</v>
      </c>
      <c r="C7" s="6" t="n">
        <v>-1273</v>
      </c>
      <c r="D7" s="6" t="n">
        <v>822</v>
      </c>
      <c r="E7" s="6" t="n">
        <v>-3820</v>
      </c>
    </row>
    <row r="8" spans="1:5">
      <c r="A8" s="4" t="s">
        <v>443</v>
      </c>
    </row>
    <row r="9" spans="1:5">
      <c r="A9" s="3" t="s">
        <v>439</v>
      </c>
    </row>
    <row r="10" spans="1:5">
      <c r="A10" s="4" t="s">
        <v>440</v>
      </c>
      <c r="B10" s="6" t="n">
        <v>338</v>
      </c>
      <c r="C10" s="6" t="n">
        <v>407</v>
      </c>
      <c r="D10" s="6" t="n">
        <v>1014</v>
      </c>
      <c r="E10" s="6" t="n">
        <v>1220</v>
      </c>
    </row>
    <row r="11" spans="1:5">
      <c r="A11" s="4" t="s">
        <v>441</v>
      </c>
      <c r="B11" s="6" t="n">
        <v>-397</v>
      </c>
      <c r="C11" s="6" t="n">
        <v>-710</v>
      </c>
      <c r="D11" s="6" t="n">
        <v>-1191</v>
      </c>
      <c r="E11" s="6" t="n">
        <v>-2130</v>
      </c>
    </row>
    <row r="12" spans="1:5">
      <c r="A12" s="4" t="s">
        <v>442</v>
      </c>
      <c r="B12" s="7" t="n">
        <v>-59</v>
      </c>
      <c r="C12" s="7" t="n">
        <v>-303</v>
      </c>
      <c r="D12" s="7" t="n">
        <v>-177</v>
      </c>
      <c r="E12" s="7" t="n">
        <v>-91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8"/>
    <col customWidth="1" max="2" min="2" width="16"/>
    <col customWidth="1" max="3" min="3" width="14"/>
  </cols>
  <sheetData>
    <row r="1" spans="1:3">
      <c r="A1" s="1" t="s">
        <v>444</v>
      </c>
      <c r="B1" s="2" t="s">
        <v>1</v>
      </c>
    </row>
    <row r="2" spans="1:3">
      <c r="B2" s="2" t="s">
        <v>2</v>
      </c>
      <c r="C2" s="2" t="s">
        <v>67</v>
      </c>
    </row>
    <row r="3" spans="1:3">
      <c r="A3" s="3" t="s">
        <v>445</v>
      </c>
    </row>
    <row r="4" spans="1:3">
      <c r="A4" s="4" t="s">
        <v>446</v>
      </c>
      <c r="B4" s="7" t="n">
        <v>-25267000</v>
      </c>
      <c r="C4" s="7" t="n">
        <v>-64277000</v>
      </c>
    </row>
    <row r="5" spans="1:3">
      <c r="A5" s="4" t="s">
        <v>447</v>
      </c>
      <c r="B5" s="6" t="n">
        <v>14000000</v>
      </c>
    </row>
    <row r="6" spans="1:3">
      <c r="A6" s="4" t="s">
        <v>448</v>
      </c>
      <c r="B6" s="7" t="n">
        <v>325000000</v>
      </c>
    </row>
    <row r="7" spans="1:3">
      <c r="A7" s="4" t="s">
        <v>449</v>
      </c>
      <c r="B7" s="4" t="s">
        <v>450</v>
      </c>
    </row>
    <row r="8" spans="1:3">
      <c r="A8" s="4" t="s">
        <v>451</v>
      </c>
      <c r="B8" s="7" t="n">
        <v>5000000</v>
      </c>
    </row>
    <row r="9" spans="1:3">
      <c r="A9" s="4" t="s">
        <v>452</v>
      </c>
    </row>
    <row r="10" spans="1:3">
      <c r="A10" s="3" t="s">
        <v>445</v>
      </c>
    </row>
    <row r="11" spans="1:3">
      <c r="A11" s="4" t="s">
        <v>448</v>
      </c>
      <c r="B11" s="7" t="n">
        <v>194000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53</v>
      </c>
      <c r="B1" s="2" t="s">
        <v>2</v>
      </c>
      <c r="C1" s="2" t="s">
        <v>67</v>
      </c>
    </row>
    <row r="2" spans="1:3">
      <c r="A2" s="3" t="s">
        <v>454</v>
      </c>
    </row>
    <row r="3" spans="1:3">
      <c r="A3" s="4" t="s">
        <v>455</v>
      </c>
      <c r="B3" s="7" t="n">
        <v>1229</v>
      </c>
      <c r="C3" s="7" t="n">
        <v>1883</v>
      </c>
    </row>
    <row r="4" spans="1:3">
      <c r="A4" s="4" t="s">
        <v>456</v>
      </c>
      <c r="B4" s="6" t="n">
        <v>6255</v>
      </c>
      <c r="C4" s="6" t="n">
        <v>30667</v>
      </c>
    </row>
    <row r="5" spans="1:3">
      <c r="A5" s="4" t="s">
        <v>457</v>
      </c>
    </row>
    <row r="6" spans="1:3">
      <c r="A6" s="3" t="s">
        <v>454</v>
      </c>
    </row>
    <row r="7" spans="1:3">
      <c r="A7" s="4" t="s">
        <v>455</v>
      </c>
      <c r="B7" s="6" t="n">
        <v>1156</v>
      </c>
      <c r="C7" s="6" t="n">
        <v>1668</v>
      </c>
    </row>
    <row r="8" spans="1:3">
      <c r="A8" s="4" t="s">
        <v>458</v>
      </c>
    </row>
    <row r="9" spans="1:3">
      <c r="A9" s="3" t="s">
        <v>454</v>
      </c>
    </row>
    <row r="10" spans="1:3">
      <c r="A10" s="4" t="s">
        <v>455</v>
      </c>
      <c r="B10" s="6" t="n">
        <v>73</v>
      </c>
      <c r="C10" s="6" t="n">
        <v>215</v>
      </c>
    </row>
    <row r="11" spans="1:3">
      <c r="A11" s="4" t="s">
        <v>459</v>
      </c>
    </row>
    <row r="12" spans="1:3">
      <c r="A12" s="3" t="s">
        <v>454</v>
      </c>
    </row>
    <row r="13" spans="1:3">
      <c r="A13" s="4" t="s">
        <v>456</v>
      </c>
      <c r="B13" s="6" t="n">
        <v>261</v>
      </c>
      <c r="C13" s="6" t="n">
        <v>4018</v>
      </c>
    </row>
    <row r="14" spans="1:3">
      <c r="A14" s="4" t="s">
        <v>460</v>
      </c>
    </row>
    <row r="15" spans="1:3">
      <c r="A15" s="3" t="s">
        <v>454</v>
      </c>
    </row>
    <row r="16" spans="1:3">
      <c r="A16" s="4" t="s">
        <v>456</v>
      </c>
      <c r="B16" s="7" t="n">
        <v>5994</v>
      </c>
      <c r="C16" s="7" t="n">
        <v>26649</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61</v>
      </c>
      <c r="B1" s="2" t="s">
        <v>25</v>
      </c>
      <c r="D1" s="2" t="s">
        <v>1</v>
      </c>
    </row>
    <row r="2" spans="1:5">
      <c r="B2" s="2" t="s">
        <v>2</v>
      </c>
      <c r="C2" s="2" t="s">
        <v>26</v>
      </c>
      <c r="D2" s="2" t="s">
        <v>2</v>
      </c>
      <c r="E2" s="2" t="s">
        <v>26</v>
      </c>
    </row>
    <row r="3" spans="1:5">
      <c r="A3" s="3" t="s">
        <v>462</v>
      </c>
    </row>
    <row r="4" spans="1:5">
      <c r="A4" s="4" t="s">
        <v>463</v>
      </c>
      <c r="B4" s="7" t="n">
        <v>4228</v>
      </c>
      <c r="C4" s="7" t="n">
        <v>-28248</v>
      </c>
      <c r="D4" s="7" t="n">
        <v>14458</v>
      </c>
      <c r="E4" s="7" t="n">
        <v>-56904</v>
      </c>
    </row>
    <row r="5" spans="1:5">
      <c r="A5" s="4" t="s">
        <v>464</v>
      </c>
    </row>
    <row r="6" spans="1:5">
      <c r="A6" s="3" t="s">
        <v>462</v>
      </c>
    </row>
    <row r="7" spans="1:5">
      <c r="A7" s="4" t="s">
        <v>465</v>
      </c>
      <c r="B7" s="6" t="n">
        <v>-679</v>
      </c>
      <c r="C7" s="6" t="n">
        <v>27547</v>
      </c>
      <c r="D7" s="6" t="n">
        <v>23932</v>
      </c>
      <c r="E7" s="6" t="n">
        <v>66973</v>
      </c>
    </row>
    <row r="8" spans="1:5">
      <c r="A8" s="4" t="s">
        <v>466</v>
      </c>
    </row>
    <row r="9" spans="1:5">
      <c r="A9" s="3" t="s">
        <v>462</v>
      </c>
    </row>
    <row r="10" spans="1:5">
      <c r="A10" s="4" t="s">
        <v>467</v>
      </c>
      <c r="B10" s="7" t="n">
        <v>1830</v>
      </c>
      <c r="C10" s="7" t="n">
        <v>-1329</v>
      </c>
      <c r="D10" s="7" t="n">
        <v>281</v>
      </c>
      <c r="E10" s="7" t="n">
        <v>2535</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68</v>
      </c>
      <c r="B1" s="2" t="s">
        <v>2</v>
      </c>
      <c r="C1" s="2" t="s">
        <v>67</v>
      </c>
    </row>
    <row r="2" spans="1:3">
      <c r="A2" s="3" t="s">
        <v>469</v>
      </c>
    </row>
    <row r="3" spans="1:3">
      <c r="A3" s="4" t="s">
        <v>470</v>
      </c>
      <c r="B3" s="7" t="n">
        <v>-5000</v>
      </c>
    </row>
    <row r="4" spans="1:3">
      <c r="A4" s="4" t="s">
        <v>471</v>
      </c>
    </row>
    <row r="5" spans="1:3">
      <c r="A5" s="3" t="s">
        <v>469</v>
      </c>
    </row>
    <row r="6" spans="1:3">
      <c r="A6" s="4" t="s">
        <v>470</v>
      </c>
      <c r="B6" s="6" t="n">
        <v>-5026</v>
      </c>
      <c r="C6" s="7" t="n">
        <v>-28784</v>
      </c>
    </row>
    <row r="7" spans="1:3">
      <c r="A7" s="3" t="s">
        <v>472</v>
      </c>
    </row>
    <row r="8" spans="1:3">
      <c r="A8" s="4" t="s">
        <v>69</v>
      </c>
      <c r="B8" s="6" t="n">
        <v>500456</v>
      </c>
      <c r="C8" s="6" t="n">
        <v>664844</v>
      </c>
    </row>
    <row r="9" spans="1:3">
      <c r="A9" s="4" t="s">
        <v>70</v>
      </c>
      <c r="B9" s="6" t="n">
        <v>99632</v>
      </c>
      <c r="C9" s="6" t="n">
        <v>116801</v>
      </c>
    </row>
    <row r="10" spans="1:3">
      <c r="A10" s="4" t="s">
        <v>473</v>
      </c>
      <c r="B10" s="6" t="n">
        <v>-754392</v>
      </c>
      <c r="C10" s="6" t="n">
        <v>-843883</v>
      </c>
    </row>
    <row r="11" spans="1:3">
      <c r="A11" s="4" t="s">
        <v>474</v>
      </c>
    </row>
    <row r="12" spans="1:3">
      <c r="A12" s="3" t="s">
        <v>469</v>
      </c>
    </row>
    <row r="13" spans="1:3">
      <c r="A13" s="4" t="s">
        <v>470</v>
      </c>
      <c r="B13" s="6" t="n">
        <v>-5026</v>
      </c>
      <c r="C13" s="6" t="n">
        <v>-28784</v>
      </c>
    </row>
    <row r="14" spans="1:3">
      <c r="A14" s="3" t="s">
        <v>472</v>
      </c>
    </row>
    <row r="15" spans="1:3">
      <c r="A15" s="4" t="s">
        <v>69</v>
      </c>
      <c r="B15" s="6" t="n">
        <v>500456</v>
      </c>
      <c r="C15" s="6" t="n">
        <v>664844</v>
      </c>
    </row>
    <row r="16" spans="1:3">
      <c r="A16" s="4" t="s">
        <v>70</v>
      </c>
      <c r="B16" s="6" t="n">
        <v>99632</v>
      </c>
      <c r="C16" s="6" t="n">
        <v>116801</v>
      </c>
    </row>
    <row r="17" spans="1:3">
      <c r="A17" s="4" t="s">
        <v>473</v>
      </c>
      <c r="B17" s="6" t="n">
        <v>-746820</v>
      </c>
      <c r="C17" s="6" t="n">
        <v>-777634</v>
      </c>
    </row>
    <row r="18" spans="1:3">
      <c r="A18" s="4" t="s">
        <v>475</v>
      </c>
    </row>
    <row r="19" spans="1:3">
      <c r="A19" s="3" t="s">
        <v>472</v>
      </c>
    </row>
    <row r="20" spans="1:3">
      <c r="A20" s="4" t="s">
        <v>69</v>
      </c>
      <c r="B20" s="6" t="n">
        <v>500456</v>
      </c>
      <c r="C20" s="6" t="n">
        <v>664844</v>
      </c>
    </row>
    <row r="21" spans="1:3">
      <c r="A21" s="4" t="s">
        <v>70</v>
      </c>
      <c r="B21" s="6" t="n">
        <v>99632</v>
      </c>
      <c r="C21" s="6" t="n">
        <v>116801</v>
      </c>
    </row>
    <row r="22" spans="1:3">
      <c r="A22" s="4" t="s">
        <v>476</v>
      </c>
    </row>
    <row r="23" spans="1:3">
      <c r="A23" s="3" t="s">
        <v>469</v>
      </c>
    </row>
    <row r="24" spans="1:3">
      <c r="A24" s="4" t="s">
        <v>470</v>
      </c>
      <c r="B24" s="6" t="n">
        <v>-5026</v>
      </c>
      <c r="C24" s="6" t="n">
        <v>-28784</v>
      </c>
    </row>
    <row r="25" spans="1:3">
      <c r="A25" s="3" t="s">
        <v>472</v>
      </c>
    </row>
    <row r="26" spans="1:3">
      <c r="A26" s="4" t="s">
        <v>473</v>
      </c>
      <c r="B26" s="6" t="n">
        <v>-693716</v>
      </c>
      <c r="C26" s="6" t="n">
        <v>-707492</v>
      </c>
    </row>
    <row r="27" spans="1:3">
      <c r="A27" s="4" t="s">
        <v>477</v>
      </c>
    </row>
    <row r="28" spans="1:3">
      <c r="A28" s="3" t="s">
        <v>472</v>
      </c>
    </row>
    <row r="29" spans="1:3">
      <c r="A29" s="4" t="s">
        <v>473</v>
      </c>
      <c r="B29" s="7" t="n">
        <v>-53104</v>
      </c>
      <c r="C29" s="7" t="n">
        <v>-70142</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I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5"/>
    <col customWidth="1" max="8" min="8" width="14"/>
    <col customWidth="1" max="9" min="9" width="14"/>
  </cols>
  <sheetData>
    <row r="1" spans="1:9">
      <c r="A1" s="1" t="s">
        <v>478</v>
      </c>
      <c r="B1" s="2" t="s">
        <v>25</v>
      </c>
      <c r="G1" s="2" t="s">
        <v>1</v>
      </c>
    </row>
    <row r="2" spans="1:9">
      <c r="B2" s="2" t="s">
        <v>2</v>
      </c>
      <c r="C2" s="2" t="s">
        <v>362</v>
      </c>
      <c r="D2" s="2" t="s">
        <v>26</v>
      </c>
      <c r="E2" s="2" t="s">
        <v>479</v>
      </c>
      <c r="F2" s="2" t="s">
        <v>480</v>
      </c>
      <c r="G2" s="2" t="s">
        <v>2</v>
      </c>
      <c r="H2" s="2" t="s">
        <v>26</v>
      </c>
      <c r="I2" s="2" t="s">
        <v>67</v>
      </c>
    </row>
    <row r="3" spans="1:9">
      <c r="A3" s="3" t="s">
        <v>481</v>
      </c>
    </row>
    <row r="4" spans="1:9">
      <c r="A4" s="4" t="s">
        <v>482</v>
      </c>
      <c r="B4" s="7" t="n">
        <v>3138372</v>
      </c>
      <c r="G4" s="7" t="n">
        <v>3138372</v>
      </c>
      <c r="I4" s="7" t="n">
        <v>3387076</v>
      </c>
    </row>
    <row r="5" spans="1:9">
      <c r="A5" s="4" t="s">
        <v>483</v>
      </c>
      <c r="F5" s="7" t="n">
        <v>14000</v>
      </c>
    </row>
    <row r="6" spans="1:9">
      <c r="A6" s="4" t="s">
        <v>34</v>
      </c>
      <c r="B6" s="6" t="n">
        <v>-588</v>
      </c>
      <c r="D6" s="7" t="n">
        <v>-100</v>
      </c>
      <c r="G6" s="6" t="n">
        <v>-950</v>
      </c>
      <c r="H6" s="7" t="n">
        <v>1443</v>
      </c>
    </row>
    <row r="7" spans="1:9">
      <c r="A7" s="4" t="s">
        <v>305</v>
      </c>
    </row>
    <row r="8" spans="1:9">
      <c r="A8" s="3" t="s">
        <v>481</v>
      </c>
    </row>
    <row r="9" spans="1:9">
      <c r="A9" s="4" t="s">
        <v>484</v>
      </c>
      <c r="E9" s="7" t="n">
        <v>7000</v>
      </c>
      <c r="F9" s="7" t="n">
        <v>4000</v>
      </c>
      <c r="G9" s="6" t="n">
        <v>12000</v>
      </c>
      <c r="H9" s="6" t="n">
        <v>4000</v>
      </c>
    </row>
    <row r="10" spans="1:9">
      <c r="A10" s="4" t="s">
        <v>34</v>
      </c>
      <c r="E10" s="7" t="n">
        <v>3000</v>
      </c>
      <c r="H10" s="7" t="n">
        <v>3000</v>
      </c>
    </row>
    <row r="11" spans="1:9">
      <c r="A11" s="4" t="s">
        <v>485</v>
      </c>
    </row>
    <row r="12" spans="1:9">
      <c r="A12" s="3" t="s">
        <v>481</v>
      </c>
    </row>
    <row r="13" spans="1:9">
      <c r="A13" s="4" t="s">
        <v>482</v>
      </c>
      <c r="B13" s="6" t="n">
        <v>22000</v>
      </c>
      <c r="G13" s="6" t="n">
        <v>22000</v>
      </c>
    </row>
    <row r="14" spans="1:9">
      <c r="A14" s="4" t="s">
        <v>486</v>
      </c>
      <c r="B14" s="6" t="n">
        <v>10000</v>
      </c>
      <c r="G14" s="6" t="n">
        <v>10000</v>
      </c>
    </row>
    <row r="15" spans="1:9">
      <c r="A15" s="4" t="s">
        <v>484</v>
      </c>
      <c r="B15" s="7" t="n">
        <v>12000</v>
      </c>
    </row>
    <row r="16" spans="1:9">
      <c r="A16" s="4" t="s">
        <v>285</v>
      </c>
    </row>
    <row r="17" spans="1:9">
      <c r="A17" s="3" t="s">
        <v>481</v>
      </c>
    </row>
    <row r="18" spans="1:9">
      <c r="A18" s="4" t="s">
        <v>484</v>
      </c>
      <c r="C18" s="7" t="n">
        <v>32000</v>
      </c>
      <c r="G18" s="7" t="n">
        <v>32000</v>
      </c>
    </row>
  </sheetData>
  <mergeCells count="3">
    <mergeCell ref="A1:A2"/>
    <mergeCell ref="B1:F1"/>
    <mergeCell ref="G1:H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487</v>
      </c>
      <c r="B1" s="2" t="s">
        <v>1</v>
      </c>
    </row>
    <row r="2" spans="1:4">
      <c r="B2" s="2" t="s">
        <v>2</v>
      </c>
      <c r="C2" s="2" t="s">
        <v>26</v>
      </c>
      <c r="D2" s="2" t="s">
        <v>67</v>
      </c>
    </row>
    <row r="3" spans="1:4">
      <c r="A3" s="3" t="s">
        <v>488</v>
      </c>
    </row>
    <row r="4" spans="1:4">
      <c r="A4" s="4" t="s">
        <v>489</v>
      </c>
      <c r="B4" s="6" t="n">
        <v>239016924</v>
      </c>
      <c r="C4" s="6" t="n">
        <v>237809823</v>
      </c>
    </row>
    <row r="5" spans="1:4">
      <c r="A5" s="4" t="s">
        <v>162</v>
      </c>
      <c r="B5" s="6" t="n">
        <v>3234994</v>
      </c>
      <c r="C5" s="6" t="n">
        <v>1564317</v>
      </c>
    </row>
    <row r="6" spans="1:4">
      <c r="A6" s="4" t="s">
        <v>490</v>
      </c>
      <c r="B6" s="6" t="n">
        <v>-912344</v>
      </c>
      <c r="C6" s="6" t="n">
        <v>-410019</v>
      </c>
    </row>
    <row r="7" spans="1:4">
      <c r="A7" s="4" t="s">
        <v>491</v>
      </c>
      <c r="B7" s="6" t="n">
        <v>241339574</v>
      </c>
      <c r="C7" s="6" t="n">
        <v>238964121</v>
      </c>
    </row>
    <row r="8" spans="1:4">
      <c r="A8" s="3" t="s">
        <v>492</v>
      </c>
    </row>
    <row r="9" spans="1:4">
      <c r="A9" s="4" t="s">
        <v>489</v>
      </c>
      <c r="B9" s="6" t="n">
        <v>7824204</v>
      </c>
      <c r="C9" s="6" t="n">
        <v>7400027</v>
      </c>
    </row>
    <row r="10" spans="1:4">
      <c r="A10" s="4" t="s">
        <v>490</v>
      </c>
      <c r="B10" s="6" t="n">
        <v>912344</v>
      </c>
      <c r="C10" s="6" t="n">
        <v>410019</v>
      </c>
    </row>
    <row r="11" spans="1:4">
      <c r="A11" s="4" t="s">
        <v>164</v>
      </c>
      <c r="B11" s="6" t="n">
        <v>-447173</v>
      </c>
    </row>
    <row r="12" spans="1:4">
      <c r="A12" s="4" t="s">
        <v>491</v>
      </c>
      <c r="B12" s="6" t="n">
        <v>8289375</v>
      </c>
      <c r="C12" s="6" t="n">
        <v>7810046</v>
      </c>
    </row>
    <row r="13" spans="1:4">
      <c r="A13" s="4" t="s">
        <v>493</v>
      </c>
      <c r="B13" s="6" t="n">
        <v>249628949</v>
      </c>
      <c r="C13" s="6" t="n">
        <v>246774167</v>
      </c>
      <c r="D13" s="6" t="n">
        <v>24684112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108</v>
      </c>
      <c r="B1" s="2" t="s">
        <v>2</v>
      </c>
      <c r="C1" s="2" t="s">
        <v>67</v>
      </c>
    </row>
    <row r="2" spans="1:3">
      <c r="A2" s="3" t="s">
        <v>109</v>
      </c>
    </row>
    <row r="3" spans="1:3">
      <c r="A3" s="4" t="s">
        <v>110</v>
      </c>
      <c r="B3" s="7" t="n">
        <v>1</v>
      </c>
      <c r="C3" s="7" t="n">
        <v>1</v>
      </c>
    </row>
    <row r="4" spans="1:3">
      <c r="A4" s="4" t="s">
        <v>111</v>
      </c>
      <c r="B4" s="6" t="n">
        <v>400000000</v>
      </c>
      <c r="C4" s="6" t="n">
        <v>400000000</v>
      </c>
    </row>
    <row r="5" spans="1:3">
      <c r="A5" s="4" t="s">
        <v>112</v>
      </c>
      <c r="B5" s="6" t="n">
        <v>249628949</v>
      </c>
      <c r="C5" s="6" t="n">
        <v>246841128</v>
      </c>
    </row>
    <row r="6" spans="1:3">
      <c r="A6" s="4" t="s">
        <v>113</v>
      </c>
      <c r="B6" s="6" t="n">
        <v>8289375</v>
      </c>
      <c r="C6" s="6" t="n">
        <v>7824204</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94</v>
      </c>
      <c r="B1" s="2" t="s">
        <v>2</v>
      </c>
      <c r="C1" s="2" t="s">
        <v>67</v>
      </c>
    </row>
    <row r="2" spans="1:3">
      <c r="A2" s="3" t="s">
        <v>198</v>
      </c>
    </row>
    <row r="3" spans="1:3">
      <c r="A3" s="4" t="s">
        <v>495</v>
      </c>
      <c r="B3" s="7" t="n">
        <v>-42326</v>
      </c>
      <c r="C3" s="7" t="n">
        <v>-29925</v>
      </c>
    </row>
    <row r="4" spans="1:3">
      <c r="A4" s="4" t="s">
        <v>496</v>
      </c>
      <c r="B4" s="6" t="n">
        <v>261</v>
      </c>
      <c r="C4" s="6" t="n">
        <v>247</v>
      </c>
    </row>
    <row r="5" spans="1:3">
      <c r="A5" s="4" t="s">
        <v>446</v>
      </c>
      <c r="B5" s="6" t="n">
        <v>-25267</v>
      </c>
      <c r="C5" s="6" t="n">
        <v>-64277</v>
      </c>
    </row>
    <row r="6" spans="1:3">
      <c r="A6" s="4" t="s">
        <v>102</v>
      </c>
      <c r="B6" s="7" t="n">
        <v>-67332</v>
      </c>
      <c r="C6" s="7" t="n">
        <v>-93955</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H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s>
  <sheetData>
    <row r="1" spans="1:8">
      <c r="A1" s="1" t="s">
        <v>497</v>
      </c>
      <c r="B1" s="2" t="s">
        <v>25</v>
      </c>
      <c r="F1" s="2" t="s">
        <v>1</v>
      </c>
    </row>
    <row r="2" spans="1:8">
      <c r="B2" s="2" t="s">
        <v>2</v>
      </c>
      <c r="C2" s="2" t="s">
        <v>361</v>
      </c>
      <c r="D2" s="2" t="s">
        <v>362</v>
      </c>
      <c r="E2" s="2" t="s">
        <v>26</v>
      </c>
      <c r="F2" s="2" t="s">
        <v>2</v>
      </c>
      <c r="G2" s="2" t="s">
        <v>26</v>
      </c>
      <c r="H2" s="2" t="s">
        <v>498</v>
      </c>
    </row>
    <row r="3" spans="1:8">
      <c r="A3" s="3" t="s">
        <v>249</v>
      </c>
    </row>
    <row r="4" spans="1:8">
      <c r="A4" s="4" t="s">
        <v>499</v>
      </c>
      <c r="D4" s="7" t="n">
        <v>7000</v>
      </c>
    </row>
    <row r="5" spans="1:8">
      <c r="A5" s="4" t="s">
        <v>500</v>
      </c>
      <c r="B5" s="7" t="n">
        <v>-3566</v>
      </c>
      <c r="E5" s="7" t="n">
        <v>701</v>
      </c>
      <c r="F5" s="7" t="n">
        <v>-38978</v>
      </c>
      <c r="G5" s="7" t="n">
        <v>-9973</v>
      </c>
    </row>
    <row r="6" spans="1:8">
      <c r="A6" s="4" t="s">
        <v>501</v>
      </c>
      <c r="F6" s="6" t="n">
        <v>17182</v>
      </c>
    </row>
    <row r="7" spans="1:8">
      <c r="A7" s="4" t="s">
        <v>502</v>
      </c>
      <c r="B7" s="7" t="n">
        <v>4861</v>
      </c>
      <c r="E7" s="7" t="n">
        <v>1556</v>
      </c>
      <c r="F7" s="6" t="n">
        <v>3776</v>
      </c>
      <c r="G7" s="7" t="n">
        <v>1100</v>
      </c>
    </row>
    <row r="8" spans="1:8">
      <c r="A8" s="4" t="s">
        <v>503</v>
      </c>
    </row>
    <row r="9" spans="1:8">
      <c r="A9" s="3" t="s">
        <v>249</v>
      </c>
    </row>
    <row r="10" spans="1:8">
      <c r="A10" s="4" t="s">
        <v>418</v>
      </c>
      <c r="H10" s="4" t="s">
        <v>504</v>
      </c>
    </row>
    <row r="11" spans="1:8">
      <c r="A11" s="4" t="s">
        <v>505</v>
      </c>
      <c r="F11" s="6" t="n">
        <v>-12000</v>
      </c>
    </row>
    <row r="12" spans="1:8">
      <c r="A12" s="4" t="s">
        <v>502</v>
      </c>
      <c r="F12" s="7" t="n">
        <v>5000</v>
      </c>
    </row>
    <row r="13" spans="1:8">
      <c r="A13" s="4" t="s">
        <v>506</v>
      </c>
    </row>
    <row r="14" spans="1:8">
      <c r="A14" s="3" t="s">
        <v>249</v>
      </c>
    </row>
    <row r="15" spans="1:8">
      <c r="A15" s="4" t="s">
        <v>418</v>
      </c>
      <c r="B15" s="4" t="s">
        <v>504</v>
      </c>
      <c r="F15" s="4" t="s">
        <v>504</v>
      </c>
    </row>
    <row r="16" spans="1:8">
      <c r="A16" s="4" t="s">
        <v>507</v>
      </c>
      <c r="B16" s="7" t="n">
        <v>17000</v>
      </c>
    </row>
    <row r="17" spans="1:8">
      <c r="A17" s="4" t="s">
        <v>501</v>
      </c>
      <c r="F17" s="7" t="n">
        <v>18000</v>
      </c>
    </row>
    <row r="18" spans="1:8">
      <c r="A18" s="4" t="s">
        <v>508</v>
      </c>
    </row>
    <row r="19" spans="1:8">
      <c r="A19" s="3" t="s">
        <v>249</v>
      </c>
    </row>
    <row r="20" spans="1:8">
      <c r="A20" s="4" t="s">
        <v>509</v>
      </c>
      <c r="H20" s="4" t="s">
        <v>504</v>
      </c>
    </row>
    <row r="21" spans="1:8">
      <c r="A21" s="4" t="s">
        <v>510</v>
      </c>
    </row>
    <row r="22" spans="1:8">
      <c r="A22" s="3" t="s">
        <v>249</v>
      </c>
    </row>
    <row r="23" spans="1:8">
      <c r="A23" s="4" t="s">
        <v>500</v>
      </c>
      <c r="C23" s="7" t="n">
        <v>20000</v>
      </c>
    </row>
  </sheetData>
  <mergeCells count="3">
    <mergeCell ref="A1:A2"/>
    <mergeCell ref="B1:E1"/>
    <mergeCell ref="F1:G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70"/>
    <col customWidth="1" max="3" min="3" width="15"/>
    <col customWidth="1" max="4" min="4" width="14"/>
    <col customWidth="1" max="5" min="5" width="15"/>
    <col customWidth="1" max="6" min="6" width="14"/>
  </cols>
  <sheetData>
    <row r="1" spans="1:6">
      <c r="A1" s="1" t="s">
        <v>511</v>
      </c>
      <c r="C1" s="2" t="s">
        <v>25</v>
      </c>
      <c r="E1" s="2" t="s">
        <v>1</v>
      </c>
    </row>
    <row r="2" spans="1:6">
      <c r="C2" s="2" t="s">
        <v>2</v>
      </c>
      <c r="D2" s="2" t="s">
        <v>26</v>
      </c>
      <c r="E2" s="2" t="s">
        <v>2</v>
      </c>
      <c r="F2" s="2" t="s">
        <v>26</v>
      </c>
    </row>
    <row r="3" spans="1:6">
      <c r="A3" s="3" t="s">
        <v>249</v>
      </c>
    </row>
    <row r="4" spans="1:6">
      <c r="A4" s="4" t="s">
        <v>512</v>
      </c>
      <c r="E4" s="7" t="n">
        <v>1546721</v>
      </c>
    </row>
    <row r="5" spans="1:6">
      <c r="A5" s="4" t="s">
        <v>513</v>
      </c>
      <c r="C5" s="7" t="n">
        <v>-806</v>
      </c>
      <c r="D5" s="7" t="n">
        <v>-37609</v>
      </c>
      <c r="E5" s="6" t="n">
        <v>2071</v>
      </c>
      <c r="F5" s="7" t="n">
        <v>-70992</v>
      </c>
    </row>
    <row r="6" spans="1:6">
      <c r="A6" s="4" t="s">
        <v>514</v>
      </c>
      <c r="C6" s="6" t="n">
        <v>-651</v>
      </c>
      <c r="D6" s="6" t="n">
        <v>27548</v>
      </c>
      <c r="E6" s="6" t="n">
        <v>24552</v>
      </c>
      <c r="F6" s="6" t="n">
        <v>64715</v>
      </c>
    </row>
    <row r="7" spans="1:6">
      <c r="A7" s="4" t="s">
        <v>515</v>
      </c>
      <c r="C7" s="6" t="n">
        <v>-1457</v>
      </c>
      <c r="D7" s="6" t="n">
        <v>-10061</v>
      </c>
      <c r="E7" s="6" t="n">
        <v>26623</v>
      </c>
      <c r="F7" s="6" t="n">
        <v>-6277</v>
      </c>
    </row>
    <row r="8" spans="1:6">
      <c r="A8" s="4" t="s">
        <v>516</v>
      </c>
      <c r="C8" s="6" t="n">
        <v>1596303</v>
      </c>
      <c r="E8" s="6" t="n">
        <v>1596303</v>
      </c>
    </row>
    <row r="9" spans="1:6">
      <c r="A9" s="4" t="s">
        <v>517</v>
      </c>
    </row>
    <row r="10" spans="1:6">
      <c r="A10" s="3" t="s">
        <v>249</v>
      </c>
    </row>
    <row r="11" spans="1:6">
      <c r="A11" s="4" t="s">
        <v>512</v>
      </c>
      <c r="C11" s="6" t="n">
        <v>-37295</v>
      </c>
      <c r="D11" s="6" t="n">
        <v>-22198</v>
      </c>
      <c r="E11" s="6" t="n">
        <v>-29925</v>
      </c>
      <c r="F11" s="6" t="n">
        <v>-15212</v>
      </c>
    </row>
    <row r="12" spans="1:6">
      <c r="A12" s="4" t="s">
        <v>513</v>
      </c>
      <c r="C12" s="6" t="n">
        <v>-5031</v>
      </c>
      <c r="D12" s="6" t="n">
        <v>-9333</v>
      </c>
      <c r="E12" s="6" t="n">
        <v>-12401</v>
      </c>
      <c r="F12" s="6" t="n">
        <v>-14076</v>
      </c>
    </row>
    <row r="13" spans="1:6">
      <c r="A13" s="4" t="s">
        <v>514</v>
      </c>
      <c r="F13" s="6" t="n">
        <v>-2243</v>
      </c>
    </row>
    <row r="14" spans="1:6">
      <c r="A14" s="4" t="s">
        <v>515</v>
      </c>
      <c r="C14" s="6" t="n">
        <v>-5031</v>
      </c>
      <c r="D14" s="6" t="n">
        <v>-9333</v>
      </c>
      <c r="E14" s="6" t="n">
        <v>-12401</v>
      </c>
      <c r="F14" s="6" t="n">
        <v>-16319</v>
      </c>
    </row>
    <row r="15" spans="1:6">
      <c r="A15" s="4" t="s">
        <v>516</v>
      </c>
      <c r="C15" s="6" t="n">
        <v>-42326</v>
      </c>
      <c r="D15" s="6" t="n">
        <v>-31531</v>
      </c>
      <c r="E15" s="6" t="n">
        <v>-42326</v>
      </c>
      <c r="F15" s="6" t="n">
        <v>-31531</v>
      </c>
    </row>
    <row r="16" spans="1:6">
      <c r="A16" s="4" t="s">
        <v>518</v>
      </c>
    </row>
    <row r="17" spans="1:6">
      <c r="A17" s="3" t="s">
        <v>249</v>
      </c>
    </row>
    <row r="18" spans="1:6">
      <c r="A18" s="4" t="s">
        <v>512</v>
      </c>
      <c r="C18" s="6" t="n">
        <v>264</v>
      </c>
      <c r="D18" s="6" t="n">
        <v>257</v>
      </c>
      <c r="E18" s="6" t="n">
        <v>247</v>
      </c>
      <c r="F18" s="6" t="n">
        <v>241</v>
      </c>
    </row>
    <row r="19" spans="1:6">
      <c r="A19" s="4" t="s">
        <v>513</v>
      </c>
      <c r="C19" s="6" t="n">
        <v>-3</v>
      </c>
      <c r="D19" s="6" t="n">
        <v>-27</v>
      </c>
      <c r="E19" s="6" t="n">
        <v>14</v>
      </c>
      <c r="F19" s="6" t="n">
        <v>-11</v>
      </c>
    </row>
    <row r="20" spans="1:6">
      <c r="A20" s="4" t="s">
        <v>515</v>
      </c>
      <c r="C20" s="6" t="n">
        <v>-3</v>
      </c>
      <c r="D20" s="6" t="n">
        <v>-27</v>
      </c>
      <c r="E20" s="6" t="n">
        <v>14</v>
      </c>
      <c r="F20" s="6" t="n">
        <v>-11</v>
      </c>
    </row>
    <row r="21" spans="1:6">
      <c r="A21" s="4" t="s">
        <v>516</v>
      </c>
      <c r="C21" s="6" t="n">
        <v>261</v>
      </c>
      <c r="D21" s="6" t="n">
        <v>230</v>
      </c>
      <c r="E21" s="6" t="n">
        <v>261</v>
      </c>
      <c r="F21" s="6" t="n">
        <v>230</v>
      </c>
    </row>
    <row r="22" spans="1:6">
      <c r="A22" s="4" t="s">
        <v>519</v>
      </c>
    </row>
    <row r="23" spans="1:6">
      <c r="A23" s="3" t="s">
        <v>249</v>
      </c>
    </row>
    <row r="24" spans="1:6">
      <c r="A24" s="4" t="s">
        <v>512</v>
      </c>
      <c r="B24" s="4" t="s">
        <v>29</v>
      </c>
      <c r="C24" s="6" t="n">
        <v>-28844</v>
      </c>
      <c r="D24" s="6" t="n">
        <v>-72083</v>
      </c>
      <c r="E24" s="6" t="n">
        <v>-64277</v>
      </c>
      <c r="F24" s="6" t="n">
        <v>-82837</v>
      </c>
    </row>
    <row r="25" spans="1:6">
      <c r="A25" s="4" t="s">
        <v>513</v>
      </c>
      <c r="B25" s="4" t="s">
        <v>29</v>
      </c>
      <c r="C25" s="6" t="n">
        <v>4228</v>
      </c>
      <c r="D25" s="6" t="n">
        <v>-28249</v>
      </c>
      <c r="E25" s="6" t="n">
        <v>14458</v>
      </c>
      <c r="F25" s="6" t="n">
        <v>-56905</v>
      </c>
    </row>
    <row r="26" spans="1:6">
      <c r="A26" s="4" t="s">
        <v>514</v>
      </c>
      <c r="B26" s="4" t="s">
        <v>520</v>
      </c>
      <c r="C26" s="6" t="n">
        <v>-651</v>
      </c>
      <c r="D26" s="6" t="n">
        <v>27548</v>
      </c>
      <c r="E26" s="6" t="n">
        <v>24552</v>
      </c>
      <c r="F26" s="6" t="n">
        <v>66958</v>
      </c>
    </row>
    <row r="27" spans="1:6">
      <c r="A27" s="4" t="s">
        <v>515</v>
      </c>
      <c r="B27" s="4" t="s">
        <v>29</v>
      </c>
      <c r="C27" s="6" t="n">
        <v>3577</v>
      </c>
      <c r="D27" s="6" t="n">
        <v>-701</v>
      </c>
      <c r="E27" s="6" t="n">
        <v>39010</v>
      </c>
      <c r="F27" s="6" t="n">
        <v>10053</v>
      </c>
    </row>
    <row r="28" spans="1:6">
      <c r="A28" s="4" t="s">
        <v>516</v>
      </c>
      <c r="B28" s="4" t="s">
        <v>29</v>
      </c>
      <c r="C28" s="6" t="n">
        <v>-25267</v>
      </c>
      <c r="D28" s="6" t="n">
        <v>-72784</v>
      </c>
      <c r="E28" s="6" t="n">
        <v>-25267</v>
      </c>
      <c r="F28" s="6" t="n">
        <v>-72784</v>
      </c>
    </row>
    <row r="29" spans="1:6">
      <c r="A29" s="4" t="s">
        <v>154</v>
      </c>
    </row>
    <row r="30" spans="1:6">
      <c r="A30" s="3" t="s">
        <v>249</v>
      </c>
    </row>
    <row r="31" spans="1:6">
      <c r="A31" s="4" t="s">
        <v>512</v>
      </c>
      <c r="C31" s="6" t="n">
        <v>-65875</v>
      </c>
      <c r="D31" s="6" t="n">
        <v>-94024</v>
      </c>
      <c r="E31" s="6" t="n">
        <v>-93955</v>
      </c>
      <c r="F31" s="6" t="n">
        <v>-97808</v>
      </c>
    </row>
    <row r="32" spans="1:6">
      <c r="A32" s="4" t="s">
        <v>516</v>
      </c>
      <c r="C32" s="7" t="n">
        <v>-67332</v>
      </c>
      <c r="D32" s="7" t="n">
        <v>-104085</v>
      </c>
      <c r="E32" s="7" t="n">
        <v>-67332</v>
      </c>
      <c r="F32" s="7" t="n">
        <v>-104085</v>
      </c>
    </row>
    <row r="33" spans="1:6">
      <c r="A33" t="n"/>
    </row>
    <row r="34" spans="1:6">
      <c r="A34" s="4" t="s">
        <v>29</v>
      </c>
      <c r="B34" s="4" t="s">
        <v>521</v>
      </c>
    </row>
    <row r="35" spans="1:6">
      <c r="A35" s="4" t="s">
        <v>38</v>
      </c>
      <c r="B35" s="4" t="s">
        <v>522</v>
      </c>
    </row>
  </sheetData>
  <mergeCells count="6">
    <mergeCell ref="A1:B2"/>
    <mergeCell ref="C1:D1"/>
    <mergeCell ref="E1:F1"/>
    <mergeCell ref="A33:E33"/>
    <mergeCell ref="B34:E34"/>
    <mergeCell ref="B35:E35"/>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23</v>
      </c>
      <c r="B1" s="2" t="s">
        <v>25</v>
      </c>
      <c r="D1" s="2" t="s">
        <v>1</v>
      </c>
    </row>
    <row r="2" spans="1:5">
      <c r="B2" s="2" t="s">
        <v>2</v>
      </c>
      <c r="C2" s="2" t="s">
        <v>26</v>
      </c>
      <c r="D2" s="2" t="s">
        <v>2</v>
      </c>
      <c r="E2" s="2" t="s">
        <v>26</v>
      </c>
    </row>
    <row r="3" spans="1:5">
      <c r="A3" s="3" t="s">
        <v>202</v>
      </c>
    </row>
    <row r="4" spans="1:5">
      <c r="A4" s="4" t="s">
        <v>50</v>
      </c>
      <c r="B4" s="7" t="n">
        <v>16108</v>
      </c>
      <c r="C4" s="7" t="n">
        <v>3666</v>
      </c>
      <c r="D4" s="7" t="n">
        <v>34593</v>
      </c>
      <c r="E4" s="7" t="n">
        <v>685</v>
      </c>
    </row>
    <row r="5" spans="1:5">
      <c r="A5" s="4" t="s">
        <v>524</v>
      </c>
      <c r="B5" s="6" t="n">
        <v>240899888</v>
      </c>
      <c r="C5" s="6" t="n">
        <v>238594178</v>
      </c>
      <c r="D5" s="6" t="n">
        <v>240093169</v>
      </c>
      <c r="E5" s="6" t="n">
        <v>238128962</v>
      </c>
    </row>
    <row r="6" spans="1:5">
      <c r="A6" s="3" t="s">
        <v>525</v>
      </c>
    </row>
    <row r="7" spans="1:5">
      <c r="A7" s="4" t="s">
        <v>526</v>
      </c>
      <c r="B7" s="6" t="n">
        <v>40896300</v>
      </c>
      <c r="C7" s="6" t="n">
        <v>40896300</v>
      </c>
      <c r="D7" s="6" t="n">
        <v>40896300</v>
      </c>
      <c r="E7" s="6" t="n">
        <v>40896300</v>
      </c>
    </row>
    <row r="8" spans="1:5">
      <c r="A8" s="4" t="s">
        <v>527</v>
      </c>
      <c r="B8" s="6" t="n">
        <v>2111165</v>
      </c>
      <c r="C8" s="6" t="n">
        <v>1306677</v>
      </c>
      <c r="D8" s="6" t="n">
        <v>2143451</v>
      </c>
    </row>
    <row r="9" spans="1:5">
      <c r="A9" s="4" t="s">
        <v>528</v>
      </c>
      <c r="B9" s="6" t="n">
        <v>283907353</v>
      </c>
      <c r="C9" s="6" t="n">
        <v>280797155</v>
      </c>
      <c r="D9" s="6" t="n">
        <v>283132920</v>
      </c>
      <c r="E9" s="6" t="n">
        <v>279025262</v>
      </c>
    </row>
    <row r="10" spans="1:5">
      <c r="A10" s="3" t="s">
        <v>50</v>
      </c>
    </row>
    <row r="11" spans="1:5">
      <c r="A11" s="4" t="s">
        <v>51</v>
      </c>
      <c r="B11" s="8" t="n">
        <v>0.07000000000000001</v>
      </c>
      <c r="C11" s="8" t="n">
        <v>0.02</v>
      </c>
      <c r="D11" s="8" t="n">
        <v>0.14</v>
      </c>
    </row>
    <row r="12" spans="1:5">
      <c r="A12" s="4" t="s">
        <v>52</v>
      </c>
      <c r="B12" s="8" t="n">
        <v>0.06</v>
      </c>
      <c r="C12" s="8" t="n">
        <v>0.01</v>
      </c>
      <c r="D12" s="8" t="n">
        <v>0.12</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29</v>
      </c>
      <c r="B1" s="2" t="s">
        <v>25</v>
      </c>
      <c r="D1" s="2" t="s">
        <v>1</v>
      </c>
    </row>
    <row r="2" spans="1:5">
      <c r="B2" s="2" t="s">
        <v>2</v>
      </c>
      <c r="C2" s="2" t="s">
        <v>26</v>
      </c>
      <c r="D2" s="2" t="s">
        <v>2</v>
      </c>
      <c r="E2" s="2" t="s">
        <v>26</v>
      </c>
    </row>
    <row r="3" spans="1:5">
      <c r="A3" s="3" t="s">
        <v>202</v>
      </c>
    </row>
    <row r="4" spans="1:5">
      <c r="A4" s="4" t="s">
        <v>530</v>
      </c>
      <c r="B4" s="6" t="n">
        <v>2</v>
      </c>
      <c r="C4" s="6" t="n">
        <v>3</v>
      </c>
      <c r="D4" s="6" t="n">
        <v>2</v>
      </c>
      <c r="E4" s="6" t="n">
        <v>11</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531</v>
      </c>
      <c r="B1" s="2" t="s">
        <v>25</v>
      </c>
    </row>
    <row r="2" spans="1:4">
      <c r="B2" s="2" t="s">
        <v>361</v>
      </c>
      <c r="C2" s="2" t="s">
        <v>2</v>
      </c>
      <c r="D2" s="2" t="s">
        <v>498</v>
      </c>
    </row>
    <row r="3" spans="1:4">
      <c r="A3" s="3" t="s">
        <v>532</v>
      </c>
    </row>
    <row r="4" spans="1:4">
      <c r="A4" s="4" t="s">
        <v>533</v>
      </c>
      <c r="C4" s="7" t="n">
        <v>11</v>
      </c>
    </row>
    <row r="5" spans="1:4">
      <c r="A5" s="4" t="s">
        <v>534</v>
      </c>
    </row>
    <row r="6" spans="1:4">
      <c r="A6" s="3" t="s">
        <v>532</v>
      </c>
    </row>
    <row r="7" spans="1:4">
      <c r="A7" s="4" t="s">
        <v>535</v>
      </c>
      <c r="D7" s="7" t="n">
        <v>6</v>
      </c>
    </row>
    <row r="8" spans="1:4">
      <c r="A8" s="4" t="s">
        <v>536</v>
      </c>
      <c r="B8" s="7" t="n">
        <v>4</v>
      </c>
    </row>
    <row r="9" spans="1:4">
      <c r="A9" s="4" t="s">
        <v>537</v>
      </c>
      <c r="B9" s="7" t="n">
        <v>-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21"/>
  </cols>
  <sheetData>
    <row r="1" spans="1:2">
      <c r="A1" s="1" t="s">
        <v>538</v>
      </c>
      <c r="B1" s="2" t="s">
        <v>1</v>
      </c>
    </row>
    <row r="2" spans="1:2">
      <c r="B2" s="2" t="s">
        <v>539</v>
      </c>
    </row>
    <row r="3" spans="1:2">
      <c r="A3" s="3" t="s">
        <v>208</v>
      </c>
    </row>
    <row r="4" spans="1:2">
      <c r="A4" s="4" t="s">
        <v>540</v>
      </c>
      <c r="B4" s="6" t="n">
        <v>3</v>
      </c>
    </row>
    <row r="5" spans="1:2">
      <c r="A5" s="4" t="s">
        <v>541</v>
      </c>
      <c r="B5" s="6" t="n">
        <v>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542</v>
      </c>
      <c r="C1" s="2" t="s">
        <v>25</v>
      </c>
      <c r="E1" s="2" t="s">
        <v>1</v>
      </c>
    </row>
    <row r="2" spans="1:6">
      <c r="C2" s="2" t="s">
        <v>2</v>
      </c>
      <c r="D2" s="2" t="s">
        <v>26</v>
      </c>
      <c r="E2" s="2" t="s">
        <v>2</v>
      </c>
      <c r="F2" s="2" t="s">
        <v>26</v>
      </c>
    </row>
    <row r="3" spans="1:6">
      <c r="A3" s="3" t="s">
        <v>543</v>
      </c>
    </row>
    <row r="4" spans="1:6">
      <c r="A4" s="4" t="s">
        <v>28</v>
      </c>
      <c r="B4" s="4" t="s">
        <v>29</v>
      </c>
      <c r="C4" s="7" t="n">
        <v>558543</v>
      </c>
      <c r="D4" s="7" t="n">
        <v>805857</v>
      </c>
      <c r="E4" s="7" t="n">
        <v>1994202</v>
      </c>
      <c r="F4" s="7" t="n">
        <v>2402857</v>
      </c>
    </row>
    <row r="5" spans="1:6">
      <c r="A5" s="4" t="s">
        <v>544</v>
      </c>
      <c r="B5" s="4" t="s">
        <v>38</v>
      </c>
      <c r="C5" s="6" t="n">
        <v>43055</v>
      </c>
      <c r="D5" s="6" t="n">
        <v>33986</v>
      </c>
      <c r="E5" s="6" t="n">
        <v>136036</v>
      </c>
      <c r="F5" s="6" t="n">
        <v>96405</v>
      </c>
    </row>
    <row r="6" spans="1:6">
      <c r="A6" s="4" t="s">
        <v>545</v>
      </c>
      <c r="B6" s="4" t="s">
        <v>546</v>
      </c>
      <c r="C6" s="6" t="n">
        <v>26719</v>
      </c>
      <c r="D6" s="6" t="n">
        <v>18133</v>
      </c>
      <c r="E6" s="6" t="n">
        <v>197393</v>
      </c>
      <c r="F6" s="6" t="n">
        <v>66118</v>
      </c>
    </row>
    <row r="7" spans="1:6">
      <c r="A7" s="4" t="s">
        <v>117</v>
      </c>
      <c r="C7" s="6" t="n">
        <v>24895</v>
      </c>
      <c r="D7" s="6" t="n">
        <v>24611</v>
      </c>
      <c r="E7" s="6" t="n">
        <v>66892</v>
      </c>
      <c r="F7" s="6" t="n">
        <v>75982</v>
      </c>
    </row>
    <row r="8" spans="1:6">
      <c r="A8" s="4" t="s">
        <v>118</v>
      </c>
      <c r="C8" s="6" t="n">
        <v>2931</v>
      </c>
      <c r="D8" s="6" t="n">
        <v>4252</v>
      </c>
      <c r="E8" s="6" t="n">
        <v>9863</v>
      </c>
      <c r="F8" s="6" t="n">
        <v>13910</v>
      </c>
    </row>
    <row r="9" spans="1:6">
      <c r="A9" s="4" t="s">
        <v>547</v>
      </c>
    </row>
    <row r="10" spans="1:6">
      <c r="A10" s="3" t="s">
        <v>543</v>
      </c>
    </row>
    <row r="11" spans="1:6">
      <c r="A11" s="4" t="s">
        <v>28</v>
      </c>
      <c r="B11" s="4" t="s">
        <v>29</v>
      </c>
      <c r="C11" s="6" t="n">
        <v>69699</v>
      </c>
      <c r="D11" s="6" t="n">
        <v>96371</v>
      </c>
      <c r="E11" s="6" t="n">
        <v>219134</v>
      </c>
      <c r="F11" s="6" t="n">
        <v>344385</v>
      </c>
    </row>
    <row r="12" spans="1:6">
      <c r="A12" s="4" t="s">
        <v>544</v>
      </c>
      <c r="B12" s="4" t="s">
        <v>38</v>
      </c>
      <c r="C12" s="6" t="n">
        <v>-4884</v>
      </c>
      <c r="D12" s="6" t="n">
        <v>-15753</v>
      </c>
      <c r="E12" s="6" t="n">
        <v>-26637</v>
      </c>
      <c r="F12" s="6" t="n">
        <v>6680</v>
      </c>
    </row>
    <row r="13" spans="1:6">
      <c r="A13" s="4" t="s">
        <v>545</v>
      </c>
      <c r="B13" s="4" t="s">
        <v>546</v>
      </c>
      <c r="C13" s="6" t="n">
        <v>269</v>
      </c>
      <c r="D13" s="6" t="n">
        <v>3286</v>
      </c>
      <c r="E13" s="6" t="n">
        <v>3795</v>
      </c>
      <c r="F13" s="6" t="n">
        <v>6715</v>
      </c>
    </row>
    <row r="14" spans="1:6">
      <c r="A14" s="4" t="s">
        <v>117</v>
      </c>
      <c r="C14" s="6" t="n">
        <v>6744</v>
      </c>
      <c r="D14" s="6" t="n">
        <v>9832</v>
      </c>
      <c r="E14" s="6" t="n">
        <v>21059</v>
      </c>
      <c r="F14" s="6" t="n">
        <v>33119</v>
      </c>
    </row>
    <row r="15" spans="1:6">
      <c r="A15" s="4" t="s">
        <v>118</v>
      </c>
      <c r="C15" s="6" t="n">
        <v>2248</v>
      </c>
      <c r="D15" s="6" t="n">
        <v>3133</v>
      </c>
      <c r="E15" s="6" t="n">
        <v>7658</v>
      </c>
      <c r="F15" s="6" t="n">
        <v>9377</v>
      </c>
    </row>
    <row r="16" spans="1:6">
      <c r="A16" s="4" t="s">
        <v>548</v>
      </c>
    </row>
    <row r="17" spans="1:6">
      <c r="A17" s="3" t="s">
        <v>543</v>
      </c>
    </row>
    <row r="18" spans="1:6">
      <c r="A18" s="4" t="s">
        <v>28</v>
      </c>
      <c r="B18" s="4" t="s">
        <v>29</v>
      </c>
      <c r="C18" s="6" t="n">
        <v>334731</v>
      </c>
      <c r="D18" s="6" t="n">
        <v>318346</v>
      </c>
      <c r="E18" s="6" t="n">
        <v>922820</v>
      </c>
      <c r="F18" s="6" t="n">
        <v>892367</v>
      </c>
    </row>
    <row r="19" spans="1:6">
      <c r="A19" s="4" t="s">
        <v>544</v>
      </c>
      <c r="B19" s="4" t="s">
        <v>38</v>
      </c>
      <c r="C19" s="6" t="n">
        <v>48629</v>
      </c>
      <c r="D19" s="6" t="n">
        <v>38981</v>
      </c>
      <c r="E19" s="6" t="n">
        <v>129055</v>
      </c>
      <c r="F19" s="6" t="n">
        <v>75046</v>
      </c>
    </row>
    <row r="20" spans="1:6">
      <c r="A20" s="4" t="s">
        <v>545</v>
      </c>
      <c r="B20" s="4" t="s">
        <v>546</v>
      </c>
      <c r="C20" s="6" t="n">
        <v>8318</v>
      </c>
      <c r="D20" s="6" t="n">
        <v>2735</v>
      </c>
      <c r="E20" s="6" t="n">
        <v>13021</v>
      </c>
      <c r="F20" s="6" t="n">
        <v>17677</v>
      </c>
    </row>
    <row r="21" spans="1:6">
      <c r="A21" s="4" t="s">
        <v>117</v>
      </c>
      <c r="C21" s="6" t="n">
        <v>7269</v>
      </c>
      <c r="D21" s="6" t="n">
        <v>8393</v>
      </c>
      <c r="E21" s="6" t="n">
        <v>18113</v>
      </c>
      <c r="F21" s="6" t="n">
        <v>23150</v>
      </c>
    </row>
    <row r="22" spans="1:6">
      <c r="A22" s="4" t="s">
        <v>118</v>
      </c>
      <c r="C22" s="6" t="n">
        <v>455</v>
      </c>
      <c r="D22" s="6" t="n">
        <v>443</v>
      </c>
      <c r="E22" s="6" t="n">
        <v>1519</v>
      </c>
      <c r="F22" s="6" t="n">
        <v>1606</v>
      </c>
    </row>
    <row r="23" spans="1:6">
      <c r="A23" s="4" t="s">
        <v>549</v>
      </c>
    </row>
    <row r="24" spans="1:6">
      <c r="A24" s="3" t="s">
        <v>543</v>
      </c>
    </row>
    <row r="25" spans="1:6">
      <c r="A25" s="4" t="s">
        <v>28</v>
      </c>
      <c r="B25" s="4" t="s">
        <v>29</v>
      </c>
      <c r="C25" s="6" t="n">
        <v>154113</v>
      </c>
      <c r="D25" s="6" t="n">
        <v>391140</v>
      </c>
      <c r="E25" s="6" t="n">
        <v>852248</v>
      </c>
      <c r="F25" s="6" t="n">
        <v>1166105</v>
      </c>
    </row>
    <row r="26" spans="1:6">
      <c r="A26" s="4" t="s">
        <v>544</v>
      </c>
      <c r="B26" s="4" t="s">
        <v>38</v>
      </c>
      <c r="C26" s="6" t="n">
        <v>-575</v>
      </c>
      <c r="D26" s="6" t="n">
        <v>16336</v>
      </c>
      <c r="E26" s="6" t="n">
        <v>36832</v>
      </c>
      <c r="F26" s="6" t="n">
        <v>26067</v>
      </c>
    </row>
    <row r="27" spans="1:6">
      <c r="A27" s="4" t="s">
        <v>545</v>
      </c>
      <c r="B27" s="4" t="s">
        <v>546</v>
      </c>
      <c r="C27" s="6" t="n">
        <v>16603</v>
      </c>
      <c r="D27" s="6" t="n">
        <v>11648</v>
      </c>
      <c r="E27" s="6" t="n">
        <v>178178</v>
      </c>
      <c r="F27" s="6" t="n">
        <v>41141</v>
      </c>
    </row>
    <row r="28" spans="1:6">
      <c r="A28" s="4" t="s">
        <v>117</v>
      </c>
      <c r="C28" s="6" t="n">
        <v>8742</v>
      </c>
      <c r="D28" s="6" t="n">
        <v>4191</v>
      </c>
      <c r="E28" s="6" t="n">
        <v>21191</v>
      </c>
      <c r="F28" s="6" t="n">
        <v>11969</v>
      </c>
    </row>
    <row r="29" spans="1:6">
      <c r="A29" s="4" t="s">
        <v>118</v>
      </c>
      <c r="C29" s="6" t="n">
        <v>228</v>
      </c>
      <c r="D29" s="6" t="n">
        <v>676</v>
      </c>
      <c r="E29" s="6" t="n">
        <v>686</v>
      </c>
      <c r="F29" s="6" t="n">
        <v>2927</v>
      </c>
    </row>
    <row r="30" spans="1:6">
      <c r="A30" s="4" t="s">
        <v>327</v>
      </c>
    </row>
    <row r="31" spans="1:6">
      <c r="A31" s="3" t="s">
        <v>543</v>
      </c>
    </row>
    <row r="32" spans="1:6">
      <c r="A32" s="4" t="s">
        <v>544</v>
      </c>
      <c r="B32" s="4" t="s">
        <v>38</v>
      </c>
      <c r="C32" s="6" t="n">
        <v>-115</v>
      </c>
      <c r="D32" s="6" t="n">
        <v>-5578</v>
      </c>
      <c r="E32" s="6" t="n">
        <v>-3214</v>
      </c>
      <c r="F32" s="6" t="n">
        <v>-11388</v>
      </c>
    </row>
    <row r="33" spans="1:6">
      <c r="A33" s="4" t="s">
        <v>545</v>
      </c>
      <c r="B33" s="4" t="s">
        <v>546</v>
      </c>
      <c r="C33" s="6" t="n">
        <v>1529</v>
      </c>
      <c r="D33" s="6" t="n">
        <v>464</v>
      </c>
      <c r="E33" s="6" t="n">
        <v>2399</v>
      </c>
      <c r="F33" s="6" t="n">
        <v>585</v>
      </c>
    </row>
    <row r="34" spans="1:6">
      <c r="A34" s="4" t="s">
        <v>117</v>
      </c>
      <c r="C34" s="7" t="n">
        <v>2140</v>
      </c>
      <c r="D34" s="7" t="n">
        <v>2195</v>
      </c>
      <c r="E34" s="7" t="n">
        <v>6529</v>
      </c>
      <c r="F34" s="7" t="n">
        <v>7744</v>
      </c>
    </row>
    <row r="35" spans="1:6">
      <c r="A35" t="n"/>
    </row>
    <row r="36" spans="1:6">
      <c r="A36" s="4" t="s">
        <v>29</v>
      </c>
      <c r="B36" s="4" t="s">
        <v>54</v>
      </c>
    </row>
    <row r="37" spans="1:6">
      <c r="A37" s="4" t="s">
        <v>38</v>
      </c>
      <c r="B37" s="4" t="s">
        <v>55</v>
      </c>
    </row>
    <row r="38" spans="1:6">
      <c r="A38" s="4" t="s">
        <v>546</v>
      </c>
      <c r="B38" s="4" t="s">
        <v>148</v>
      </c>
    </row>
  </sheetData>
  <mergeCells count="7">
    <mergeCell ref="A1:B2"/>
    <mergeCell ref="C1:D1"/>
    <mergeCell ref="E1:F1"/>
    <mergeCell ref="A35:E35"/>
    <mergeCell ref="B36:E36"/>
    <mergeCell ref="B37:E37"/>
    <mergeCell ref="B38:E38"/>
  </mergeCells>
  <pageMargins bottom="1" footer="0.5" header="0.5" left="0.75" right="0.75" top="1"/>
</worksheet>
</file>

<file path=xl/worksheets/sheet58.xml><?xml version="1.0" encoding="utf-8"?>
<worksheet xmlns="http://schemas.openxmlformats.org/spreadsheetml/2006/main">
  <sheetPr>
    <outlinePr summaryBelow="1" summaryRight="1"/>
  </sheetPr>
  <dimension ref="A1:I2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5"/>
    <col customWidth="1" max="9" min="9" width="14"/>
  </cols>
  <sheetData>
    <row r="1" spans="1:9">
      <c r="A1" s="1" t="s">
        <v>550</v>
      </c>
      <c r="C1" s="2" t="s">
        <v>25</v>
      </c>
      <c r="H1" s="2" t="s">
        <v>1</v>
      </c>
    </row>
    <row r="2" spans="1:9">
      <c r="C2" s="2" t="s">
        <v>2</v>
      </c>
      <c r="D2" s="2" t="s">
        <v>362</v>
      </c>
      <c r="E2" s="2" t="s">
        <v>26</v>
      </c>
      <c r="F2" s="2" t="s">
        <v>479</v>
      </c>
      <c r="G2" s="2" t="s">
        <v>480</v>
      </c>
      <c r="H2" s="2" t="s">
        <v>2</v>
      </c>
      <c r="I2" s="2" t="s">
        <v>26</v>
      </c>
    </row>
    <row r="3" spans="1:9">
      <c r="A3" s="3" t="s">
        <v>543</v>
      </c>
    </row>
    <row r="4" spans="1:9">
      <c r="A4" s="4" t="s">
        <v>34</v>
      </c>
      <c r="C4" s="7" t="n">
        <v>-588</v>
      </c>
      <c r="E4" s="7" t="n">
        <v>-100</v>
      </c>
      <c r="H4" s="7" t="n">
        <v>-950</v>
      </c>
      <c r="I4" s="7" t="n">
        <v>1443</v>
      </c>
    </row>
    <row r="5" spans="1:9">
      <c r="A5" s="4" t="s">
        <v>545</v>
      </c>
      <c r="B5" s="4" t="s">
        <v>29</v>
      </c>
      <c r="C5" s="6" t="n">
        <v>26719</v>
      </c>
      <c r="E5" s="6" t="n">
        <v>18133</v>
      </c>
      <c r="H5" s="6" t="n">
        <v>197393</v>
      </c>
      <c r="I5" s="6" t="n">
        <v>66118</v>
      </c>
    </row>
    <row r="6" spans="1:9">
      <c r="A6" s="4" t="s">
        <v>551</v>
      </c>
    </row>
    <row r="7" spans="1:9">
      <c r="A7" s="3" t="s">
        <v>543</v>
      </c>
    </row>
    <row r="8" spans="1:9">
      <c r="A8" s="4" t="s">
        <v>545</v>
      </c>
      <c r="C8" s="7" t="n">
        <v>2000</v>
      </c>
      <c r="H8" s="6" t="n">
        <v>100</v>
      </c>
    </row>
    <row r="9" spans="1:9">
      <c r="A9" s="4" t="s">
        <v>552</v>
      </c>
    </row>
    <row r="10" spans="1:9">
      <c r="A10" s="3" t="s">
        <v>543</v>
      </c>
    </row>
    <row r="11" spans="1:9">
      <c r="A11" s="4" t="s">
        <v>545</v>
      </c>
      <c r="E11" s="7" t="n">
        <v>1000</v>
      </c>
      <c r="I11" s="6" t="n">
        <v>10000</v>
      </c>
    </row>
    <row r="12" spans="1:9">
      <c r="A12" s="4" t="s">
        <v>285</v>
      </c>
    </row>
    <row r="13" spans="1:9">
      <c r="A13" s="3" t="s">
        <v>543</v>
      </c>
    </row>
    <row r="14" spans="1:9">
      <c r="A14" s="4" t="s">
        <v>553</v>
      </c>
      <c r="D14" s="7" t="n">
        <v>32000</v>
      </c>
      <c r="H14" s="6" t="n">
        <v>32000</v>
      </c>
    </row>
    <row r="15" spans="1:9">
      <c r="A15" s="4" t="s">
        <v>305</v>
      </c>
    </row>
    <row r="16" spans="1:9">
      <c r="A16" s="3" t="s">
        <v>543</v>
      </c>
    </row>
    <row r="17" spans="1:9">
      <c r="A17" s="4" t="s">
        <v>553</v>
      </c>
      <c r="F17" s="7" t="n">
        <v>7000</v>
      </c>
      <c r="G17" s="7" t="n">
        <v>4000</v>
      </c>
      <c r="H17" s="7" t="n">
        <v>12000</v>
      </c>
      <c r="I17" s="6" t="n">
        <v>4000</v>
      </c>
    </row>
    <row r="18" spans="1:9">
      <c r="A18" s="4" t="s">
        <v>34</v>
      </c>
      <c r="F18" s="7" t="n">
        <v>3000</v>
      </c>
      <c r="I18" s="7" t="n">
        <v>3000</v>
      </c>
    </row>
    <row r="19" spans="1:9">
      <c r="A19" t="n"/>
    </row>
    <row r="20" spans="1:9">
      <c r="A20" s="4" t="s">
        <v>29</v>
      </c>
      <c r="B20" s="4" t="s">
        <v>148</v>
      </c>
    </row>
  </sheetData>
  <mergeCells count="5">
    <mergeCell ref="A1:B2"/>
    <mergeCell ref="C1:G1"/>
    <mergeCell ref="H1:I1"/>
    <mergeCell ref="A19:H19"/>
    <mergeCell ref="B20:H20"/>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54</v>
      </c>
      <c r="B1" s="2" t="s">
        <v>2</v>
      </c>
      <c r="C1" s="2" t="s">
        <v>67</v>
      </c>
    </row>
    <row r="2" spans="1:3">
      <c r="A2" s="3" t="s">
        <v>543</v>
      </c>
    </row>
    <row r="3" spans="1:3">
      <c r="A3" s="4" t="s">
        <v>83</v>
      </c>
      <c r="B3" s="7" t="n">
        <v>3138372</v>
      </c>
      <c r="C3" s="7" t="n">
        <v>3387076</v>
      </c>
    </row>
    <row r="4" spans="1:3">
      <c r="A4" s="4" t="s">
        <v>547</v>
      </c>
    </row>
    <row r="5" spans="1:3">
      <c r="A5" s="3" t="s">
        <v>543</v>
      </c>
    </row>
    <row r="6" spans="1:3">
      <c r="A6" s="4" t="s">
        <v>83</v>
      </c>
      <c r="B6" s="6" t="n">
        <v>731872</v>
      </c>
      <c r="C6" s="6" t="n">
        <v>896822</v>
      </c>
    </row>
    <row r="7" spans="1:3">
      <c r="A7" s="4" t="s">
        <v>548</v>
      </c>
    </row>
    <row r="8" spans="1:3">
      <c r="A8" s="3" t="s">
        <v>543</v>
      </c>
    </row>
    <row r="9" spans="1:3">
      <c r="A9" s="4" t="s">
        <v>83</v>
      </c>
      <c r="B9" s="6" t="n">
        <v>973018</v>
      </c>
      <c r="C9" s="6" t="n">
        <v>971170</v>
      </c>
    </row>
    <row r="10" spans="1:3">
      <c r="A10" s="4" t="s">
        <v>549</v>
      </c>
    </row>
    <row r="11" spans="1:3">
      <c r="A11" s="3" t="s">
        <v>543</v>
      </c>
    </row>
    <row r="12" spans="1:3">
      <c r="A12" s="4" t="s">
        <v>83</v>
      </c>
      <c r="B12" s="6" t="n">
        <v>853771</v>
      </c>
      <c r="C12" s="6" t="n">
        <v>774365</v>
      </c>
    </row>
    <row r="13" spans="1:3">
      <c r="A13" s="4" t="s">
        <v>327</v>
      </c>
    </row>
    <row r="14" spans="1:3">
      <c r="A14" s="3" t="s">
        <v>543</v>
      </c>
    </row>
    <row r="15" spans="1:3">
      <c r="A15" s="4" t="s">
        <v>83</v>
      </c>
      <c r="B15" s="7" t="n">
        <v>579711</v>
      </c>
      <c r="C15" s="7" t="n">
        <v>74471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75"/>
    <col customWidth="1" max="2" min="2" width="80"/>
    <col customWidth="1" max="3" min="3" width="15"/>
    <col customWidth="1" max="4" min="4" width="14"/>
  </cols>
  <sheetData>
    <row r="1" spans="1:4">
      <c r="A1" s="1" t="s">
        <v>114</v>
      </c>
      <c r="C1" s="2" t="s">
        <v>1</v>
      </c>
    </row>
    <row r="2" spans="1:4">
      <c r="C2" s="2" t="s">
        <v>2</v>
      </c>
      <c r="D2" s="2" t="s">
        <v>26</v>
      </c>
    </row>
    <row r="3" spans="1:4">
      <c r="A3" s="3" t="s">
        <v>115</v>
      </c>
    </row>
    <row r="4" spans="1:4">
      <c r="A4" s="4" t="s">
        <v>48</v>
      </c>
      <c r="C4" s="7" t="n">
        <v>35753</v>
      </c>
      <c r="D4" s="7" t="n">
        <v>9176</v>
      </c>
    </row>
    <row r="5" spans="1:4">
      <c r="A5" s="3" t="s">
        <v>116</v>
      </c>
    </row>
    <row r="6" spans="1:4">
      <c r="A6" s="4" t="s">
        <v>117</v>
      </c>
      <c r="C6" s="6" t="n">
        <v>66892</v>
      </c>
      <c r="D6" s="6" t="n">
        <v>75982</v>
      </c>
    </row>
    <row r="7" spans="1:4">
      <c r="A7" s="4" t="s">
        <v>118</v>
      </c>
      <c r="C7" s="6" t="n">
        <v>9863</v>
      </c>
      <c r="D7" s="6" t="n">
        <v>13910</v>
      </c>
    </row>
    <row r="8" spans="1:4">
      <c r="A8" s="4" t="s">
        <v>33</v>
      </c>
      <c r="C8" s="6" t="n">
        <v>44069</v>
      </c>
      <c r="D8" s="6" t="n">
        <v>6808</v>
      </c>
    </row>
    <row r="9" spans="1:4">
      <c r="A9" s="4" t="s">
        <v>119</v>
      </c>
      <c r="C9" s="6" t="n">
        <v>14011</v>
      </c>
      <c r="D9" s="6" t="n">
        <v>12991</v>
      </c>
    </row>
    <row r="10" spans="1:4">
      <c r="A10" s="4" t="s">
        <v>120</v>
      </c>
      <c r="C10" s="6" t="n">
        <v>2844</v>
      </c>
      <c r="D10" s="6" t="n">
        <v>18748</v>
      </c>
    </row>
    <row r="11" spans="1:4">
      <c r="A11" s="4" t="s">
        <v>34</v>
      </c>
      <c r="C11" s="6" t="n">
        <v>-950</v>
      </c>
      <c r="D11" s="6" t="n">
        <v>1443</v>
      </c>
    </row>
    <row r="12" spans="1:4">
      <c r="A12" s="4" t="s">
        <v>121</v>
      </c>
      <c r="C12" s="6" t="n">
        <v>-1500</v>
      </c>
      <c r="D12" s="6" t="n">
        <v>11954</v>
      </c>
    </row>
    <row r="13" spans="1:4">
      <c r="A13" s="4" t="s">
        <v>81</v>
      </c>
      <c r="C13" s="6" t="n">
        <v>11889</v>
      </c>
      <c r="D13" s="6" t="n">
        <v>2315</v>
      </c>
    </row>
    <row r="14" spans="1:4">
      <c r="A14" s="4" t="s">
        <v>122</v>
      </c>
      <c r="C14" s="6" t="n">
        <v>-1657</v>
      </c>
      <c r="D14" s="6" t="n">
        <v>3164</v>
      </c>
    </row>
    <row r="15" spans="1:4">
      <c r="A15" s="3" t="s">
        <v>123</v>
      </c>
    </row>
    <row r="16" spans="1:4">
      <c r="A16" s="4" t="s">
        <v>124</v>
      </c>
      <c r="C16" s="6" t="n">
        <v>-29661</v>
      </c>
      <c r="D16" s="6" t="n">
        <v>11294</v>
      </c>
    </row>
    <row r="17" spans="1:4">
      <c r="A17" s="4" t="s">
        <v>125</v>
      </c>
      <c r="C17" s="6" t="n">
        <v>53608</v>
      </c>
      <c r="D17" s="6" t="n">
        <v>-260317</v>
      </c>
    </row>
    <row r="18" spans="1:4">
      <c r="A18" s="4" t="s">
        <v>86</v>
      </c>
      <c r="C18" s="6" t="n">
        <v>-110196</v>
      </c>
      <c r="D18" s="6" t="n">
        <v>98552</v>
      </c>
    </row>
    <row r="19" spans="1:4">
      <c r="A19" s="4" t="s">
        <v>126</v>
      </c>
      <c r="C19" s="6" t="n">
        <v>-13426</v>
      </c>
      <c r="D19" s="6" t="n">
        <v>-7269</v>
      </c>
    </row>
    <row r="20" spans="1:4">
      <c r="A20" s="4" t="s">
        <v>93</v>
      </c>
      <c r="C20" s="6" t="n">
        <v>-1209</v>
      </c>
      <c r="D20" s="6" t="n">
        <v>-1319</v>
      </c>
    </row>
    <row r="21" spans="1:4">
      <c r="A21" s="4" t="s">
        <v>127</v>
      </c>
      <c r="C21" s="6" t="n">
        <v>10453</v>
      </c>
      <c r="D21" s="6" t="n">
        <v>-10360</v>
      </c>
    </row>
    <row r="22" spans="1:4">
      <c r="A22" s="4" t="s">
        <v>128</v>
      </c>
      <c r="C22" s="6" t="n">
        <v>34816</v>
      </c>
      <c r="D22" s="6" t="n">
        <v>7582</v>
      </c>
    </row>
    <row r="23" spans="1:4">
      <c r="A23" s="4" t="s">
        <v>129</v>
      </c>
      <c r="C23" s="6" t="n">
        <v>125599</v>
      </c>
      <c r="D23" s="6" t="n">
        <v>-5346</v>
      </c>
    </row>
    <row r="24" spans="1:4">
      <c r="A24" s="3" t="s">
        <v>130</v>
      </c>
    </row>
    <row r="25" spans="1:4">
      <c r="A25" s="4" t="s">
        <v>131</v>
      </c>
      <c r="B25" s="4" t="s">
        <v>29</v>
      </c>
      <c r="C25" s="6" t="n">
        <v>-197393</v>
      </c>
      <c r="D25" s="6" t="n">
        <v>-66118</v>
      </c>
    </row>
    <row r="26" spans="1:4">
      <c r="A26" s="4" t="s">
        <v>132</v>
      </c>
      <c r="C26" s="6" t="n">
        <v>17169</v>
      </c>
      <c r="D26" s="6" t="n">
        <v>51769</v>
      </c>
    </row>
    <row r="27" spans="1:4">
      <c r="A27" s="4" t="s">
        <v>133</v>
      </c>
      <c r="C27" s="6" t="n">
        <v>-4105</v>
      </c>
      <c r="D27" s="6" t="n">
        <v>-6960</v>
      </c>
    </row>
    <row r="28" spans="1:4">
      <c r="A28" s="4" t="s">
        <v>134</v>
      </c>
      <c r="C28" s="6" t="n">
        <v>1123</v>
      </c>
      <c r="D28" s="6" t="n">
        <v>10669</v>
      </c>
    </row>
    <row r="29" spans="1:4">
      <c r="A29" s="4" t="s">
        <v>135</v>
      </c>
      <c r="D29" s="6" t="n">
        <v>3175</v>
      </c>
    </row>
    <row r="30" spans="1:4">
      <c r="A30" s="4" t="s">
        <v>136</v>
      </c>
      <c r="D30" s="6" t="n">
        <v>417</v>
      </c>
    </row>
    <row r="31" spans="1:4">
      <c r="A31" s="4" t="s">
        <v>137</v>
      </c>
      <c r="C31" s="6" t="n">
        <v>-183206</v>
      </c>
      <c r="D31" s="6" t="n">
        <v>-7048</v>
      </c>
    </row>
    <row r="32" spans="1:4">
      <c r="A32" s="3" t="s">
        <v>138</v>
      </c>
    </row>
    <row r="33" spans="1:4">
      <c r="A33" s="4" t="s">
        <v>139</v>
      </c>
      <c r="C33" s="6" t="n">
        <v>-93755</v>
      </c>
      <c r="D33" s="6" t="n">
        <v>-18004</v>
      </c>
    </row>
    <row r="34" spans="1:4">
      <c r="A34" s="4" t="s">
        <v>140</v>
      </c>
      <c r="C34" s="6" t="n">
        <v>-3909</v>
      </c>
    </row>
    <row r="35" spans="1:4">
      <c r="A35" s="4" t="s">
        <v>141</v>
      </c>
      <c r="C35" s="6" t="n">
        <v>-8256</v>
      </c>
    </row>
    <row r="36" spans="1:4">
      <c r="A36" s="4" t="s">
        <v>142</v>
      </c>
      <c r="D36" s="6" t="n">
        <v>-24</v>
      </c>
    </row>
    <row r="37" spans="1:4">
      <c r="A37" s="4" t="s">
        <v>136</v>
      </c>
      <c r="D37" s="6" t="n">
        <v>-928</v>
      </c>
    </row>
    <row r="38" spans="1:4">
      <c r="A38" s="4" t="s">
        <v>143</v>
      </c>
      <c r="C38" s="6" t="n">
        <v>-105920</v>
      </c>
      <c r="D38" s="6" t="n">
        <v>-18956</v>
      </c>
    </row>
    <row r="39" spans="1:4">
      <c r="A39" s="4" t="s">
        <v>144</v>
      </c>
      <c r="C39" s="6" t="n">
        <v>-861</v>
      </c>
      <c r="D39" s="6" t="n">
        <v>-2574</v>
      </c>
    </row>
    <row r="40" spans="1:4">
      <c r="A40" s="4" t="s">
        <v>145</v>
      </c>
      <c r="C40" s="6" t="n">
        <v>-164388</v>
      </c>
      <c r="D40" s="6" t="n">
        <v>-33924</v>
      </c>
    </row>
    <row r="41" spans="1:4">
      <c r="A41" s="4" t="s">
        <v>146</v>
      </c>
      <c r="C41" s="6" t="n">
        <v>664844</v>
      </c>
      <c r="D41" s="6" t="n">
        <v>665309</v>
      </c>
    </row>
    <row r="42" spans="1:4">
      <c r="A42" s="4" t="s">
        <v>147</v>
      </c>
      <c r="C42" s="7" t="n">
        <v>500456</v>
      </c>
      <c r="D42" s="7" t="n">
        <v>631385</v>
      </c>
    </row>
    <row r="43" spans="1:4">
      <c r="A43" t="n"/>
    </row>
    <row r="44" spans="1:4">
      <c r="A44" s="4" t="s">
        <v>29</v>
      </c>
      <c r="B44" s="4" t="s">
        <v>148</v>
      </c>
    </row>
  </sheetData>
  <mergeCells count="4">
    <mergeCell ref="A1:B2"/>
    <mergeCell ref="C1:D1"/>
    <mergeCell ref="A43:C43"/>
    <mergeCell ref="B44:C44"/>
  </mergeCells>
  <pageMargins bottom="1" footer="0.5" header="0.5" left="0.75" right="0.75" top="1"/>
</worksheet>
</file>

<file path=xl/worksheets/sheet7.xml><?xml version="1.0" encoding="utf-8"?>
<worksheet xmlns="http://schemas.openxmlformats.org/spreadsheetml/2006/main">
  <sheetPr>
    <outlinePr summaryBelow="1" summaryRight="1"/>
  </sheetPr>
  <dimension ref="A1:I22"/>
  <sheetViews>
    <sheetView workbookViewId="0">
      <selection activeCell="A1" sqref="A1"/>
    </sheetView>
  </sheetViews>
  <sheetFormatPr baseColWidth="10" defaultRowHeight="15"/>
  <cols>
    <col customWidth="1" max="1" min="1" width="71"/>
    <col customWidth="1" max="2" min="2" width="12"/>
    <col customWidth="1" max="3" min="3" width="32"/>
    <col customWidth="1" max="4" min="4" width="40"/>
    <col customWidth="1" max="5" min="5" width="49"/>
    <col customWidth="1" max="6" min="6" width="55"/>
    <col customWidth="1" max="7" min="7" width="24"/>
    <col customWidth="1" max="8" min="8" width="30"/>
    <col customWidth="1" max="9" min="9" width="41"/>
  </cols>
  <sheetData>
    <row r="1" spans="1:9">
      <c r="A1" s="1" t="s">
        <v>149</v>
      </c>
      <c r="B1" s="2" t="s">
        <v>150</v>
      </c>
      <c r="C1" s="2" t="s">
        <v>151</v>
      </c>
      <c r="D1" s="2" t="s">
        <v>152</v>
      </c>
      <c r="E1" s="2" t="s">
        <v>153</v>
      </c>
      <c r="F1" s="2" t="s">
        <v>154</v>
      </c>
      <c r="G1" s="2" t="s">
        <v>155</v>
      </c>
      <c r="H1" s="2" t="s">
        <v>156</v>
      </c>
      <c r="I1" s="2" t="s">
        <v>157</v>
      </c>
    </row>
    <row r="2" spans="1:9">
      <c r="A2" s="4" t="s">
        <v>158</v>
      </c>
      <c r="F2" s="7" t="n">
        <v>-97808</v>
      </c>
    </row>
    <row r="3" spans="1:9">
      <c r="A3" s="4" t="s">
        <v>48</v>
      </c>
      <c r="B3" s="7" t="n">
        <v>9176</v>
      </c>
    </row>
    <row r="4" spans="1:9">
      <c r="A4" s="4" t="s">
        <v>62</v>
      </c>
      <c r="B4" s="6" t="n">
        <v>-6357</v>
      </c>
    </row>
    <row r="5" spans="1:9">
      <c r="A5" s="4" t="s">
        <v>159</v>
      </c>
      <c r="F5" s="6" t="n">
        <v>-104085</v>
      </c>
    </row>
    <row r="6" spans="1:9">
      <c r="A6" s="4" t="s">
        <v>160</v>
      </c>
      <c r="F6" s="6" t="n">
        <v>-94024</v>
      </c>
    </row>
    <row r="7" spans="1:9">
      <c r="A7" s="4" t="s">
        <v>48</v>
      </c>
      <c r="B7" s="6" t="n">
        <v>7534</v>
      </c>
    </row>
    <row r="8" spans="1:9">
      <c r="A8" s="4" t="s">
        <v>62</v>
      </c>
      <c r="B8" s="6" t="n">
        <v>-10061</v>
      </c>
    </row>
    <row r="9" spans="1:9">
      <c r="A9" s="4" t="s">
        <v>159</v>
      </c>
      <c r="F9" s="6" t="n">
        <v>-104085</v>
      </c>
    </row>
    <row r="10" spans="1:9">
      <c r="A10" s="4" t="s">
        <v>161</v>
      </c>
      <c r="B10" s="6" t="n">
        <v>1546721</v>
      </c>
      <c r="C10" s="7" t="n">
        <v>246841</v>
      </c>
      <c r="D10" s="7" t="n">
        <v>1687059</v>
      </c>
      <c r="E10" s="7" t="n">
        <v>-260884</v>
      </c>
      <c r="F10" s="6" t="n">
        <v>-93955</v>
      </c>
      <c r="G10" s="7" t="n">
        <v>-92262</v>
      </c>
      <c r="H10" s="7" t="n">
        <v>1486799</v>
      </c>
      <c r="I10" s="7" t="n">
        <v>59922</v>
      </c>
    </row>
    <row r="11" spans="1:9">
      <c r="A11" s="4" t="s">
        <v>48</v>
      </c>
      <c r="B11" s="6" t="n">
        <v>35753</v>
      </c>
      <c r="E11" s="6" t="n">
        <v>34593</v>
      </c>
      <c r="H11" s="6" t="n">
        <v>34593</v>
      </c>
      <c r="I11" s="6" t="n">
        <v>1160</v>
      </c>
    </row>
    <row r="12" spans="1:9">
      <c r="A12" s="4" t="s">
        <v>62</v>
      </c>
      <c r="B12" s="6" t="n">
        <v>26591</v>
      </c>
      <c r="F12" s="6" t="n">
        <v>26623</v>
      </c>
      <c r="H12" s="6" t="n">
        <v>26623</v>
      </c>
      <c r="I12" s="6" t="n">
        <v>-32</v>
      </c>
    </row>
    <row r="13" spans="1:9">
      <c r="A13" s="4" t="s">
        <v>162</v>
      </c>
      <c r="C13" s="6" t="n">
        <v>3235</v>
      </c>
      <c r="D13" s="6" t="n">
        <v>-3235</v>
      </c>
    </row>
    <row r="14" spans="1:9">
      <c r="A14" s="4" t="s">
        <v>119</v>
      </c>
      <c r="B14" s="6" t="n">
        <v>8329</v>
      </c>
      <c r="D14" s="6" t="n">
        <v>8329</v>
      </c>
      <c r="H14" s="6" t="n">
        <v>8329</v>
      </c>
    </row>
    <row r="15" spans="1:9">
      <c r="A15" s="4" t="s">
        <v>163</v>
      </c>
      <c r="B15" s="6" t="n">
        <v>-3909</v>
      </c>
      <c r="G15" s="6" t="n">
        <v>-3909</v>
      </c>
      <c r="H15" s="6" t="n">
        <v>-3909</v>
      </c>
    </row>
    <row r="16" spans="1:9">
      <c r="A16" s="4" t="s">
        <v>164</v>
      </c>
      <c r="C16" s="6" t="n">
        <v>-447</v>
      </c>
      <c r="D16" s="6" t="n">
        <v>-832</v>
      </c>
      <c r="G16" s="6" t="n">
        <v>1279</v>
      </c>
    </row>
    <row r="17" spans="1:9">
      <c r="A17" s="4" t="s">
        <v>165</v>
      </c>
      <c r="B17" s="6" t="n">
        <v>-17182</v>
      </c>
      <c r="D17" s="6" t="n">
        <v>597</v>
      </c>
      <c r="H17" s="6" t="n">
        <v>597</v>
      </c>
      <c r="I17" s="6" t="n">
        <v>-17779</v>
      </c>
    </row>
    <row r="18" spans="1:9">
      <c r="A18" s="4" t="s">
        <v>166</v>
      </c>
      <c r="B18" s="6" t="n">
        <v>1596303</v>
      </c>
      <c r="C18" s="6" t="n">
        <v>249629</v>
      </c>
      <c r="D18" s="6" t="n">
        <v>1691918</v>
      </c>
      <c r="E18" s="6" t="n">
        <v>-226291</v>
      </c>
      <c r="F18" s="6" t="n">
        <v>-67332</v>
      </c>
      <c r="G18" s="6" t="n">
        <v>-94892</v>
      </c>
      <c r="H18" s="6" t="n">
        <v>1553032</v>
      </c>
      <c r="I18" s="6" t="n">
        <v>43271</v>
      </c>
    </row>
    <row r="19" spans="1:9">
      <c r="A19" s="4" t="s">
        <v>167</v>
      </c>
      <c r="F19" s="6" t="n">
        <v>-65875</v>
      </c>
    </row>
    <row r="20" spans="1:9">
      <c r="A20" s="4" t="s">
        <v>48</v>
      </c>
      <c r="B20" s="6" t="n">
        <v>16392</v>
      </c>
    </row>
    <row r="21" spans="1:9">
      <c r="A21" s="4" t="s">
        <v>62</v>
      </c>
      <c r="B21" s="6" t="n">
        <v>-1468</v>
      </c>
    </row>
    <row r="22" spans="1:9">
      <c r="A22" s="4" t="s">
        <v>166</v>
      </c>
      <c r="B22" s="7" t="n">
        <v>1596303</v>
      </c>
      <c r="C22" s="7" t="n">
        <v>249629</v>
      </c>
      <c r="D22" s="7" t="n">
        <v>1691918</v>
      </c>
      <c r="E22" s="7" t="n">
        <v>-226291</v>
      </c>
      <c r="F22" s="7" t="n">
        <v>-67332</v>
      </c>
      <c r="G22" s="7" t="n">
        <v>-94892</v>
      </c>
      <c r="H22" s="7" t="n">
        <v>1553032</v>
      </c>
      <c r="I22" s="7" t="n">
        <v>43271</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9</vt:i4>
      </vt:variant>
    </vt:vector>
  </ns0:HeadingPairs>
  <ns0:TitlesOfParts>
    <vt:vector xmlns:vt="http://schemas.openxmlformats.org/officeDocument/2006/docPropsVTypes" baseType="lpstr" size="59">
      <vt:lpstr>Document and Entity Information</vt:lpstr>
      <vt:lpstr>CONSOLIDATED STATEMENTS OF OPER</vt:lpstr>
      <vt:lpstr>CONSOLIDATED STATEMENTS OF COMP</vt:lpstr>
      <vt:lpstr>CONSOLIDATED BALANCE SHEETS (Un</vt:lpstr>
      <vt:lpstr>CONSOLIDATED BALANCE SHEETS (U5</vt:lpstr>
      <vt:lpstr>CONSOLIDATED STATEMENTS OF CASH</vt:lpstr>
      <vt:lpstr>CONSOLIDATED STATEMENTS OF EQUI</vt:lpstr>
      <vt:lpstr>BASIS OF PRESENTATION AND SIGNI</vt:lpstr>
      <vt:lpstr>REVENUE RECOGNITION</vt:lpstr>
      <vt:lpstr>USE OF ESTIMATES</vt:lpstr>
      <vt:lpstr>RESTRUCTURING</vt:lpstr>
      <vt:lpstr>ACCOUNTS RECEIVABLE</vt:lpstr>
      <vt:lpstr>CONTRACTS IN PROGRESS AND ADVAN</vt:lpstr>
      <vt:lpstr>DEBT</vt:lpstr>
      <vt:lpstr>PENSION AND POSTRETIREMENT BENE</vt:lpstr>
      <vt:lpstr>DERIVATIVE FINANCIAL INSTRUMENT</vt:lpstr>
      <vt:lpstr>FAIR VALUE MEASUREMENTS</vt:lpstr>
      <vt:lpstr>STOCKHOLDERS' EQUITY</vt:lpstr>
      <vt:lpstr>EARNINGS PER SHARE</vt:lpstr>
      <vt:lpstr>COMMITMENTS AND CONTINGENCIES</vt:lpstr>
      <vt:lpstr>SEGMENT REPORTING</vt:lpstr>
      <vt:lpstr>BASIS OF PRESENTATION AND SIG22</vt:lpstr>
      <vt:lpstr>RESTRUCTURING (Tables)</vt:lpstr>
      <vt:lpstr>ACCOUNTS RECEIVABLE (Tables)</vt:lpstr>
      <vt:lpstr>CONTRACTS IN PROGRESS AND ADV25</vt:lpstr>
      <vt:lpstr>DEBT (Tables)</vt:lpstr>
      <vt:lpstr>PENSION AND POSTRETIREMENT BE27</vt:lpstr>
      <vt:lpstr>DERIVATIVE FINANCIAL INSTRUME28</vt:lpstr>
      <vt:lpstr>FAIR VALUE MEASUREMENTS (Tables</vt:lpstr>
      <vt:lpstr>STOCKHOLDERS' EQUITY (Tables)</vt:lpstr>
      <vt:lpstr>EARNINGS PER SHARE (Tables)</vt:lpstr>
      <vt:lpstr>SEGMENT REPORTING (Tables)</vt:lpstr>
      <vt:lpstr>Basis of Presentation and Sig33</vt:lpstr>
      <vt:lpstr>Revenue Recognition - Additiona</vt:lpstr>
      <vt:lpstr>Use of Estimates - Additional I</vt:lpstr>
      <vt:lpstr>Restructuring - Restructuring C</vt:lpstr>
      <vt:lpstr>Accounts Receivable - Contract </vt:lpstr>
      <vt:lpstr>Accounts Receivable - Retainage</vt:lpstr>
      <vt:lpstr>Contracts in Progress and Adv39</vt:lpstr>
      <vt:lpstr>Debt - Additional Information (</vt:lpstr>
      <vt:lpstr>Debt - Summary of Long-Term Deb</vt:lpstr>
      <vt:lpstr>Debt - Schedule Of Required Cov</vt:lpstr>
      <vt:lpstr>Pension and Postretirement Be43</vt:lpstr>
      <vt:lpstr>Derivative Financial Instrume44</vt:lpstr>
      <vt:lpstr>Derivative Financial Instrume45</vt:lpstr>
      <vt:lpstr>Derivative Financial Instrume46</vt:lpstr>
      <vt:lpstr>Fair Value Measurements - Sched</vt:lpstr>
      <vt:lpstr>Fair Value Measurements - Addit</vt:lpstr>
      <vt:lpstr>Stockholder's Equity - Changes </vt:lpstr>
      <vt:lpstr>Stockholder's Equity - Componen</vt:lpstr>
      <vt:lpstr>Stockholder's Equity - Addition</vt:lpstr>
      <vt:lpstr>Stockholder's Equity - Compon52</vt:lpstr>
      <vt:lpstr>Earnings Per Share - Computatio</vt:lpstr>
      <vt:lpstr>Earnings Per Share - Additional</vt:lpstr>
      <vt:lpstr>Commitments and Contingencies -</vt:lpstr>
      <vt:lpstr>Segment Reporting - Additional </vt:lpstr>
      <vt:lpstr>Segment Reporting - Information</vt:lpstr>
      <vt:lpstr>Segment Reporting - Informati58</vt:lpstr>
      <vt:lpstr>Segment Reporting - Informati5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25T16:17:41Z</dcterms:created>
  <dcterms:modified xmlns:dcterms="http://purl.org/dc/terms/" xmlns:xsi="http://www.w3.org/2001/XMLSchema-instance" xsi:type="dcterms:W3CDTF">2016-10-25T16:17:41Z</dcterms:modified>
  <dc:title xmlns:dc="http://purl.org/dc/elements/1.1/">Untitled</dc:title>
  <dc:description xmlns:dc="http://purl.org/dc/elements/1.1/"/>
  <dc:subject xmlns:dc="http://purl.org/dc/elements/1.1/"/>
  <cp:keywords/>
  <cp:category/>
</cp:coreProperties>
</file>